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Preferred and Common Stock" sheetId="13" state="visible" r:id="rId13"/>
    <sheet xmlns:r="http://schemas.openxmlformats.org/officeDocument/2006/relationships" name="Stock-Based Compensation Expens" sheetId="14" state="visible" r:id="rId14"/>
    <sheet xmlns:r="http://schemas.openxmlformats.org/officeDocument/2006/relationships" name="Leases" sheetId="15" state="visible" r:id="rId15"/>
    <sheet xmlns:r="http://schemas.openxmlformats.org/officeDocument/2006/relationships" name="Collaboration Agreem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Accrued Expenses and Other Cu_2" sheetId="21" state="visible" r:id="rId21"/>
    <sheet xmlns:r="http://schemas.openxmlformats.org/officeDocument/2006/relationships" name="Preferred and Common Stock (Tab" sheetId="22" state="visible" r:id="rId22"/>
    <sheet xmlns:r="http://schemas.openxmlformats.org/officeDocument/2006/relationships" name="Stock-Based Compensation Expe_2" sheetId="23" state="visible" r:id="rId23"/>
    <sheet xmlns:r="http://schemas.openxmlformats.org/officeDocument/2006/relationships" name="Leases (Tables)" sheetId="24" state="visible" r:id="rId24"/>
    <sheet xmlns:r="http://schemas.openxmlformats.org/officeDocument/2006/relationships" name="Collaboration Agreement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Accrued Expenses and Other Cu_3" sheetId="33" state="visible" r:id="rId33"/>
    <sheet xmlns:r="http://schemas.openxmlformats.org/officeDocument/2006/relationships" name="Preferred and Common Stock - Ad" sheetId="34" state="visible" r:id="rId34"/>
    <sheet xmlns:r="http://schemas.openxmlformats.org/officeDocument/2006/relationships" name="Preferred and Common Stock - Sc" sheetId="35" state="visible" r:id="rId35"/>
    <sheet xmlns:r="http://schemas.openxmlformats.org/officeDocument/2006/relationships" name="Stock-Based Compensation Expe_3" sheetId="36" state="visible" r:id="rId36"/>
    <sheet xmlns:r="http://schemas.openxmlformats.org/officeDocument/2006/relationships" name="Stock-Based Compensation Expe_4" sheetId="37" state="visible" r:id="rId37"/>
    <sheet xmlns:r="http://schemas.openxmlformats.org/officeDocument/2006/relationships" name="Stock-Based Compensation Expe_5" sheetId="38" state="visible" r:id="rId38"/>
    <sheet xmlns:r="http://schemas.openxmlformats.org/officeDocument/2006/relationships" name="Stock-Based Compensation Expe_6" sheetId="39" state="visible" r:id="rId39"/>
    <sheet xmlns:r="http://schemas.openxmlformats.org/officeDocument/2006/relationships" name="Stock-Based Compensation Expe_7" sheetId="40" state="visible" r:id="rId40"/>
    <sheet xmlns:r="http://schemas.openxmlformats.org/officeDocument/2006/relationships" name="Stock-Based Compensation Expe_8" sheetId="41" state="visible" r:id="rId41"/>
    <sheet xmlns:r="http://schemas.openxmlformats.org/officeDocument/2006/relationships" name="Leases - Additional Information" sheetId="42" state="visible" r:id="rId42"/>
    <sheet xmlns:r="http://schemas.openxmlformats.org/officeDocument/2006/relationships" name="Leases - Schedule of Components" sheetId="43" state="visible" r:id="rId43"/>
    <sheet xmlns:r="http://schemas.openxmlformats.org/officeDocument/2006/relationships" name="Leases - Summary of Weighted-Av" sheetId="44" state="visible" r:id="rId44"/>
    <sheet xmlns:r="http://schemas.openxmlformats.org/officeDocument/2006/relationships" name="Leases - Summary of Maturity of" sheetId="45" state="visible" r:id="rId45"/>
    <sheet xmlns:r="http://schemas.openxmlformats.org/officeDocument/2006/relationships" name="Collaboration Agreement - Addit" sheetId="46" state="visible" r:id="rId46"/>
    <sheet xmlns:r="http://schemas.openxmlformats.org/officeDocument/2006/relationships" name="Collaboration Agreement - Summa" sheetId="47" state="visible" r:id="rId47"/>
    <sheet xmlns:r="http://schemas.openxmlformats.org/officeDocument/2006/relationships" name="Collaboration Agreement - Reven"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Entity Registrant Name</t>
        </is>
      </c>
      <c r="B4" s="4" t="inlineStr">
        <is>
          <t>Lyra Therapeu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1827008</v>
      </c>
    </row>
    <row r="8">
      <c r="A8" s="4" t="inlineStr">
        <is>
          <t>Amendment Flag</t>
        </is>
      </c>
      <c r="B8" s="4" t="inlineStr">
        <is>
          <t>false</t>
        </is>
      </c>
      <c r="C8" s="4" t="inlineStr">
        <is>
          <t xml:space="preserve"> </t>
        </is>
      </c>
    </row>
    <row r="9">
      <c r="A9" s="4" t="inlineStr">
        <is>
          <t>Entity Central Index Key</t>
        </is>
      </c>
      <c r="B9" s="4" t="inlineStr">
        <is>
          <t>0001327273</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27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4-1700838</t>
        </is>
      </c>
      <c r="C22" s="4" t="inlineStr">
        <is>
          <t xml:space="preserve"> </t>
        </is>
      </c>
    </row>
    <row r="23">
      <c r="A23" s="4" t="inlineStr">
        <is>
          <t>Entity Address, Address Line One</t>
        </is>
      </c>
      <c r="B23" s="4" t="inlineStr">
        <is>
          <t>480 Arsenal Way</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393-46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1 par value per share</t>
        </is>
      </c>
      <c r="C31" s="4" t="inlineStr">
        <is>
          <t xml:space="preserve"> </t>
        </is>
      </c>
    </row>
    <row r="32">
      <c r="A32" s="4" t="inlineStr">
        <is>
          <t>Trading Symbol</t>
        </is>
      </c>
      <c r="B32" s="4" t="inlineStr">
        <is>
          <t>LYRA</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summarizes the assets and liabilities measured at fair value on a recurring basis at September 30, 2022 (in thousands):
Fair Value Measurements at September 30, 2022
Total Level 1 Level 2 Level 3
Assets:
Money market funds, included in cash and cash equivalents $ 995 $ 995 $ — $ —
Total assets $ 995 $ 995 $ — $ — The Company did no t have financial assets and liabilities measured at fair value at December 31, 2021. Cash and cash equivalents are Level 1 assets and include investments in money market funds that are valued using quoted market prices. Accordingly, money market funds are categorized as Level 1 as of September 30, 2022. There have been no changes to the valuation methods used during the three and nine months ended September 30, 2022 and 2021. There were no transfers within the fair value hierarchy during the three and nine months ended September 30, 2022 and 2021. The carrying values of the Company’s cash and cash equivalents, accounts payable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 of the following at September 30, 2022 and December 31, 2021 (in thousands):
September 30, December 31,
2022 2021
Property and equipment:
Laboratory equipment $ 5,367 $ 5,293
Computer software and equipment 675 675
Office furniture and fixtures 323 301
Leasehold improvements 2,112 2,113
$ 8,477 $ 8,382
Accumulated depreciation ( 4,724 ) ( 3,879 )
Property and equipment, net $ 3,753 $ 4,503 The Company recognized approximately $ 0.3 million and $ 0.4 million of depreciation expense for the three months ended September 30, 2022 and 2021, respectively, and $ 0.8 million and $ 0.7 million of depreciation expense for the nine months ended September 30, 2022 and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5. Accrued Expenses and Other Current Liabilities Accrued expenses and other current liabilities consist of the following at September 30, 2022 and December 31, 2021 (in thousands):
September 30, December 31,
2022 2021
Payroll and employee related expenses $ 3,082 $ 2,429
Third-party research and development expenses 3,055 1,196
Professional and consulting fees 885 486
Other 299 147
Total accrued expenses and other current liabilities $ 7,321 $ 4,2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Sep. 30, 2022</t>
        </is>
      </c>
    </row>
    <row r="3">
      <c r="A3" s="3" t="inlineStr">
        <is>
          <t>Equity [Abstract]</t>
        </is>
      </c>
      <c r="B3" s="4" t="inlineStr">
        <is>
          <t xml:space="preserve"> </t>
        </is>
      </c>
    </row>
    <row r="4">
      <c r="A4" s="4" t="inlineStr">
        <is>
          <t>Preferred and Common Stock</t>
        </is>
      </c>
      <c r="B4" s="4" t="inlineStr">
        <is>
          <t>6. Preferred and Common Stock On May 5, 2020, the Company filed a restated certificate of incorporation which authorizes its Board of Directors to issue up to 200,000,000 shares of common stock, par value $ 0.001 per share and 10,000,000 shares of undesignated preferred stock, par value $ 0.001 per share. The holders of common stock are entitled to one vote for each share held. Common stockholders are not entitled to receive dividends, unless declared by the Board of Directors. The Company currently has an effective shelf registration statement on Form S-3 (No. 333-256020) filed with the SEC on May 11, 2021 (“Form S-3”), under which it may offer from time to time in one or more offerings any combination of common and preferred stock, debt securities, warrants and units of up to $ 250.0 million in the aggregate. As of September 30, 2022, the Company has not sold any securities under the Form S-3. On May 11, 2021, the Company entered into an Open Market Sales Agreement (“2021 ATM Agreement”) with Jefferies LLC (“Jefferies”) to sell shares of its common stock, from time to time, with aggregate gross sales proceeds of up to $ 50.0 million, through an at-the-market equity offering program under which Jefferies will act as the Company’s sales agent. As of September 30, 2022 , the Company has received no proceeds from the sale of shares of common stock pursuant to the 2021 ATM Agreement. April 2022 Financing On April 13, 2022, the Company announced the closing of its private placement of common stock (or, in lieu thereof, pre-funded warrants to purchase common stock), resulting in gross proceeds of approximately $ 100.5 million (“April 2022 Financing”). The Company received approximately $ 96.3 million in net proceeds after deducting estimated offering costs of $ 4.2 million. In the private placement, investors had the option to purchase either (a) shares of the Company's common stock at a price of $ 4.22 per share, or (b) in lieu thereof, pre-funded warrants to purchase shares of the Company's common stock, with an exercise price of $ 0.001 per share, at a purchase price of $ 4.219 per share (for aggregate consideration equating to $ 4.22 per share). Accordingly, pursuant to the securities purchase agreement, (i) certain investors purchased an aggregate of 18,815,159 shares of common stock at the purchase price described in the foregoing sentence and (ii) certain investors purchased pre-funded warrants to purchase an aggregate of 5,000,000 shares of common stock, with the exercise price and at the purchase, in each case, described in the foregoing sentence. Each pre-funded warrant is exercisable immediately. The pre-funded warrants were classified as a component of permanent stockholders’ equity within additional paid-in 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19.7 million was allocated to the pre-funded warrants and recorded as a component of additional paid-in capital. No pre-funded warrants have been exercised as of September 30, 2022. The Company has reserved for future issuances the following shares of common stock as of September 30, 2022:
As of September 30, 2022
Pre-funded warrants 5,000,000
Stock options and restricted stock units 5,659,765
Employee stock purchase plan 279,696
Total 10,939,4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 xml:space="preserve">7. Stock-Based Compensation Expense The Company adopted the 2016 Equity Incentive Plan (“2016 Plan”) in February 2016 and amended it in June 2017 and June 2018. Upon adoption of the 2016 Plan, no further grants were made under the 2005 Equity Incentive Plan (“2005 Plan”). In April 2020, the Company’s Board of Directors adopted the Company’s 2020 Incentive Award Plan (“2020 Plan”), and upon effectiveness of the 2020 Plan, the Company ceased granting awards under the 2016 Plan. The 2020 Plan provides for the grant of incentive stock options and nonqualified stock options, stock appreciation rights, restricted stock, dividend equivalents, restricted stock units, performance awards and other share and cash-based awards to employees and consultants and members of the Board of Directors of the Company and its subsidiaries. The initial number of shares of the Company’s common stock that may be issued under the 2020 Plan is 2,100,000 shares plus the number of shares of the Company’s common stock underlying outstanding awards under the 2005 Plan and 2016 Plan as of the effective date of the 2020 Plan that expire, lapse or are terminated, exchanged for cash, surrendered, repurchased, canceled or forfeited following the effective date of the 2020 Plan. The number of shares available for issuance under the 2020 Plan will automatically increase on January 1st of each year from 2021 to 2030 by the lesser of (i) 4 % of the number of shares of common stock outstanding on the final day of the immediately preceding calendar year and (ii) a smaller number of shares determined by the Company’s Board of Directors. However, no more than 8,800,000 shares may be issued under the 2020 Plan pursuant to the exercise of incentive stock options. On January 1, 2022, the number of shares available for grant under the 2020 Plan was automatically increased by 520,287 . As of September 30, 2022, the Company had 1,288,083 shares available for issuance under the 2020 Plan. In February 2022, the Company’s Board of Directors adopted the Company’s 2022 Employment Inducement Award Plan (“Inducement Award Plan,” and together with the 2020 Plan, 2016 Plan and 2005 Plan, the “Plans”), which was adopted by the Board of Directors without stockholder approval pursuant to Rule 5635(c)(4) of the Nasdaq Stock Market LLC listing rules (“Rule 5635(c)(4)”). In accordance with Rule 5635(c)(4), awards made under the Inducement Award Plan may only be made to a newly hired employee who has not previously been a member of the Board, or any employee who is being rehired following a bona fide period of non-employment by the Company or a subsidiary, as a material inducement to the employee’s entering into employment with the Company or its subsidiary. An aggregate of 1,813,002 shares of the Company’s common stock have been reserved for issuance under the Inducement Award Plan. In connection with the Company’s appointment of its Executive Chair, the Executive Chair was granted options to purchase 1,473,002 shares of the Company’s common stock under the Inducement Award Plan. In connection with the Company’s appointment of its Chief Medical Officer, the Chief Medical Officer was granted options to purchase 230,000 shares of the Company’s common stock under the Inducement Award Plan. In connection with the Company’s appointment of its Senior Vice President of Investor Relations and Communications, the Senior Vice President of Investor Relations and Communications was granted options to purchase 110,000 shares of the Company’s common stock under the Inducement Award Plan. All stock option grants are nonqualified stock options except option grants to employees and officers intended to qualify as incentive stock options under the Internal Revenue Code of 1986, as amended. Stock options generally may not be granted at less than the fair market value of the Company’s common stock on the date of grant. Vesting periods of awards are determined by the Board of Directors or its compensation committee. Vesting periods of awards granted to date range from vesting upon grant to vesting over a four-year period. Vesting conditions are generally based on continued service. Additionally, the Company has granted certain awards which vest upon the achievement of certain market capitalization targets and achievement of revenue milestones. Stock options granted under the Plans expire no more than 10 years from the date of grant. Stock-based compensation expense included in the Company’s condensed consolidated statements of operations and comprehensive loss was as follows (in thousands):
Three Months Ended Nine Months Ended
2022 2021 2022 2021
Research and development $ 229 $ 165 $ 665 $ 453
General and administrative 1,510 568 3,025 1,535
Total $ 1,739 $ 733 $ 3,690 $ 1,988 The Company did no t record any stock-based compensation associated with milestone-based awards in the three and nine months ended September 30, 2022 and 2021. In February 2022, the Company granted certain executive officers an aggregate of options to purchase a total of 520,000 shares of the Company’s common stock under the Inducement Award Plan (“February 2022 Inducement Option”) and 175,000 shares under the 2020 Plan (together with the February 2022 Inducement Option, the “February 2022 Options”). The February 2022 Options have an exercise price per share of $ 4.21 . The February 2022 Options’ final expiration date is February 15, 2032 . In June 2022, the Company granted its Executive Chair an additional option under the Inducement Award Plan to purchase a total of 953,002 shares of the Company’s common stock which has an exercise price per share of $ 5.09 (the “June 2022 Executive Option”, and together with the February 2022 Options, “the Executive Options”). The June 2022 Executive Option’s final expiration date is June 15, 2032. The Executive Options vest as to one-third of the shares underlying the options, in each case, upon the achievement of three distinct market capitalization targets during the five-year performance period following the date of grant, provided that no more than one-third of the option may vest prior to the first anniversary of the date of grant, no more than two-thirds of the option may vest prior to the second anniversary of the date of grant and the option may not become fully vested prior to the third anniversary of the date of grant, subject to the executive officers’ continued service on each applicable vesting date and certain exceptions in the context of a change in control transaction. Stock-based compensation during the three and nine months ended September 30, 2022 associated with the Executive Options was $ 0.9 million and $ 1.3 million, respectively. The following table summarizes the Company’s unrecognized stock-based compensation as of September 30, 2022:
As of September 30, 2022
Unrecognized Expense Period of Recognition
Restricted stock units $ 143 3.3
Stock options 11,198 2.3
Total $ 11,341 As of September 30, 2022 , there was approximately $ 36,000 of unrecognized stock-based compensation related to a stock option award related to the achievement of a commercial revenue-based milestone. As the Company believes the achievement of the revenue-based milestone is currently not probable, it has not recorded any stock-based compensation related to this award. The Company will continue to assess the probability of achieving the revenue-based milestone at each reporting period. The fair value of each stock option granted to employees, directors and non-employees was estimated on the date of grant using the Black-Scholes option-pricing model, or a Monte Carlo simulation in the case of the Executive Options, with the following weighted-average assumptions:
Three Months Ended Nine Months Ended
2022 2021 2022 2021
Risk-free interest rate 3.2 % 0.9 % 2.6 % 0.7 %
Expected dividend yield — % — % — % — %
Expected term (in years) 6.1 6.1 3.7 6.0
Expected volatility 85.2 % 84.2 % 81.4 % 85.0 % A summary of the restricted stock unit activity under the Plans for the nine months ended September 30, 2022 was as follows:
Shares Weighted-
Restricted stock units outstanding as of December 31, 2021 — $ —
Granted 45,483 $ 4.79
Vested ( 1,953 ) $ 4.89
Forfeited ( 8,112 ) $ 4.78
Restricted stock units outstanding as of September 30, 2022 35,418 $ 4.78 A summary of the stock option activity under the Plans for the nine months ended September 30, 2022 was as follows:
Shares Weighted- Weighted- Aggregate
Outstanding December 31, 2021 1,662,861 $ 10.34 7.6 $ 918
Granted 2,765,174 5.21
Exercised ( 2,718 ) 2.76
Cancelled ( 89,053 ) 7.29
Outstanding at September 30, 2022 4,336,264 $ 7.14 8.5 $ 1,917
Exercisable at September 30, 2022 1,245,916 $ 9.73 6.7 $ 1,102
Vested and expected to vest at September 30, 2022 4,336,264 $ 7.14 8.5 $ 1,917 The weighted-average fair value of options granted to employees, directors and non-employees during the three months ended September 30, 2022 and 2021 was $ 4.47 and $ 5.66 , respectively, and $ 3.41 and $ 6.84 for the nine months ended September 30, 2022 and 2021,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three months ended September 30, 2022 and 2021 was approximately $ 0 and $ 21,000 , respectively, and $ 5,000 and $ 0.3 million for the nine months ended September 30, 2022 and 2021, respectively. 2020 Employee Stock Purchase Plan In April 2020, the Company’s Board of Directors adopted the Company’s 2020 Employee Stock Purchase Plan (“2020 ESPP”). The 2020 ESPP is structured as a qualified employee stock purchase plan under Section 423 of the Internal Revenue Code of 1986, as amended, and is not subject to the provisions of the Employee Retirement Income Security Act of 1974. The Company initially reserved 150,000 shares of common stock for issuance under the 2020 ESPP. In addition, the number of shares available for issuance under the 2020 ESPP will be annually increased on January 1st of each year from 2021 to 2030 by the lesser of (i) 0.5 % of the number of shares of common stock outstanding on the final day of the immediately preceding calendar year and (ii) such smaller number of shares as is determined by the Company’s Board of Directors, provided that no more than 987,500 shares of common stock may be issued under the 2020 ESPP. On January 1, 2022, the number of shares available for grant under the 2020 ESPP was automatically increased by 65,035 . The 2020 ESPP permits eligible participants to purchase common stock through payroll deductions of up to a specified percentage of their eligible compensation. On the first trading day of each offering period, each participant will automatically be granted an option to purchase shares of the Company’s common stock. The option will expire at the end of the applicable offering period, and will be exercised at that time to the extent of the payroll deductions accumulated during the offering period, subject to the limits set forth in the 2020 ESPP. The purchase price of the shares, in the absence of a contrary designation, will be 85 % of the lower of the fair market value of the Company’s common stock on the first trading day of the offering period or on the purchase date. As of September 30, 2022 , no shares have been issued under the 2020 ESP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8. Leases Watertown Lease In August 2007, the Company entered into an operating lease, as amended, for approximately 22,343 square feet of office and laboratory space in Watertown, Massachusetts. In November 2017, the Company amended its lease (“2017 Amendment”) and extended the lease term through April 2023 . Initial base rent under the 2017 Amendment was approximately $ 1.0 million per year. The 2017 Amendment includes annual rent escalations over the term of the operating lease. The Company maintains a letter of credit of approximately $ 0.3 million securing its obligations under the operating lease which is secured by approximately $ 0.3 million of certificate of deposits, which are included as restricted cash in the consolidated balance sheets. Rent expense is recognized on a straight-line basis over the terms of occupancy. Waltham Lease In May 2022, the Company executed a new lease for laboratory and office space. This lease will commence when the Company obtains possession of the underlying asset, which is expected to occur in the second quarter of 2023, following completion of construction to prepare the premises for the Company’s intended use. Annual base rent will start at $ 2.2 million increasing 3 % per year through the original non-cancelable term of the lease, which is ten years and two months following the lease commencement date. The Company has the option to extend the lease for one additional 5-year term and is responsible for real estate taxes, maintenance, and other operating expenses applicable to the leased premises. As of September 30, 2022, the lease was not recorded on the condensed consolidated balance sheet as the facility is under construction. When payments are made by the Company relating to landlord-owned leasehold improvements, they will be recorded to prepaid rent as a component of other non-current assets. On the lease commencement date, the Company plans to reclassify the prepayment to the right-of-use asset, thereby increasing its initial value, but the prepayment will not be included in the measurement of the lease liability. As of September 30, 2022, approximately $ 0.3 million of prepaid rent was recorded in other assets with a corresponding liability recorded in accrued expenses. The lease will be recorded as a component of the Company’s right-of-use asset and operating lease liabilities when the lease commencement date occurs. The Company provided a letter of credit in the amount of $ 1.1 million as a security for the lease, which expires on May 1, 2023 , at which point the letter will automatically renew each calendar year up to but not beyond July 31, 2033 . The cash securing the letter of credit is classified as restricted cash on the consolidated balance sheet. In addition to the leases discussed above, the Company is party to an April 2020 lease for office equipment that expires in June 2024 . The equipment lease is accounted for as an operating lease. Embedded Leases In April 2021, the Company entered into a clinical supply agreement with a contract manufacturing organization (“CMO”) for clinical production of the Company’s product candidates at an existing facility and a facility under construction. The Company concluded that this clinical supply agreement contains embedded operating leases as the clean rooms in the existing facility and the new facility are designated for the Company’s exclusive use during the term of the agreement and the clinical supply agreement contains fixed commitments and variable costs related to production and material costs in excess of the fixed commitment specified in the agreement. The Company determined that it did not control the new facility during construction and, thus, the lease did not fall in the scope of “build-to-suit” accounting. The term of the clinical supply agreement is five years and will automatically renew for additional successive terms of one year unless either party gives notice of nonrenewal. The lease period for the existing facility is less than 12 months and the Company has elected to apply the practical expedient in ASC Topic 842, Leases (“ASC 842”), to not recognize a lease liability or right-of-use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the clinical supply agreement. At the inception of the new facility lease, the Company determined the fixed commitment specified in the purchase order issued under the clinical supply agreement was not material and did not recognize a lease liability and right-of-use asset. The lease costs under this purchase order will be recognized as expense in the period in which the lease costs are incurred based on performance or usage in accordance with the purchase order. In the future, the Company will purchase product in batches from the CMO in quantities to be set forth on purchase orders submitted to the CMO, within a certain time period, prior to the requested date of delivery. The quantities of product ordered on each purchase order are binding obligations to purchase from the CMO and considered fixed commitments and the Company will recognize the appropriate lease liability and right-of-use asset at that time. The components of lease cost recorded in the Company’s condensed consolidated financial statements were as follows (in thousands):
Three Months Ended Nine Months Ended
2022 2021 2022 2021
Lease Cost:
Operating lease cost $ 264 $ 264 $ 792 $ 792
Variable lease cost 870 857 3,744 2,219
Total lease cost $ 1,134 $ 1,121 $ 4,536 $ 3,011 Variable lease payments include the Company’s allocated share of costs incurred and expenditures made by the landlord in the operation and management of the building and variable lease costs associated with the Company’s CMO embedded lease arrangement. During the three months ended September 30, 2022 and 2021, the Company recorded as research and development expense approximately $ 0.7 million and $ 0.7 million of operating lease costs related to the CMO embedded lease, respectively. During the nine months ended September 30, 2022 and 2021, the Company recorded as research and development expense approximately $ 3.2 million and $ 1.7 million of operating lease costs related to the CMO embedded lease, respectively. The weighted-average remaining lease term and discount rate related to the Company’s operating leases were as follows:
As of September 30, 2022
Weighted-average remaining lease term (in years) 0.6
Weighted-average discount rate 5.5 % Maturity of the Company’s operating lease liabilities in accordance with ASC 842 as of September 30, 2022 were as follows (in thousands):
Year ending December 31,
Remainder of 2022 $ 285
2023 382
2024 2
Total maturities 669
Less: Amount representing interest ( 12 )
Present value of operating lease liability 657
Less: Current portion of operating lease liability ( 654 )
Total operating lease liability, net of current portion $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greement</t>
        </is>
      </c>
      <c r="B4" s="4" t="inlineStr">
        <is>
          <t>9. Collaboration Agreement On May 31, 2021, and amended on September 26, 2022, the Company entered into a License and Collaboration Agreement (“LianBio License Agreement”) with LianBio Inflammatory Limited (“LianBio”) to develop and commercialize LYR-210 in Greater China (mainland China, Hong Kong, Taiwan, and Macau), South Korea, Singapore and Thailand. Under the terms of the LianBio License Agreement, the Company received an upfront payment of $ 12.0 million and is eligible to receive up to $ 135.0 million in future payments based upon the achievement of specified development, regulatory and commercialization milestones. Upon commercialization on a region-by-region basis, the Company will be entitled to receive low double-digit royalties based on net sales of LYR-210 in the licensed territories. LianBio will be responsible for the clinical development and commercialization of LYR-210 in the licensed territories, and the Company will retain all rights to LYR-210 in all other geographies. As part of the LianBio License Agreement, LianBio will also have the first right to obtain development and commercial rights in the licensed territories to the Company’s LYR-220 product candidate. The Company analyzes its collaboration arrangements to assess whether they are within the scope of ASC 808, Collaborative Arrangements (“ASC 808”), which includes determining whether such arrangements involve joint operating activities performed by parties that are both active participants in the activities and exposed to significant risks and rewards dependent on the commercial success of such activities, or ASC 606.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The Company assessed this arrangement in accordance with ASC 606 and concluded that the contract counterparty, LianBio, is a customer. At the commencement of the arrangement, the Company identified the following material promises: (1) license to develop and commercialize LYR-210, (2) manufacturing activities related to the clinical supply of LYR-210, (3) a non-exclusive license to manufacture LYR-210 and obligation to transfer manufacturing technology in the case of a supply failure, and (4) the Company’s performance of the development activities related to the global Phase 3 clinical trial. The Company determined that the license to develop and commercialize LYR-210, the manufacturing activities related to the clinical supply of LYR-210, and the non-exclusive license to manufacture LYR-210 and obligation to transfer manufacturing technology in the case of a supply failure represent a single performance obligation because of the specialized nature of the LYR-210 manufacturing process whereby the license cannot be separated from the manufacturing activities related to the supply of LYR-210 and the right to manufacture LYR-210 is only available if there is a supply failure. For the purposes of ASC 606, the Company determined there were two distinct performance obligations: (1) the license to develop and commercialize LYR-210, manufacturing activities related to the clinical supply of LYR-210, and the non-exclusive license to manufacture LYR-210 and obligation to transfer manufacturing technology in the case of a supply failure (“Combined Performance Obligation”), and (2) the Company’s performance of the development activities related to the global Phase 3 clinical trial (“Development Activities Performance Obligation”). Under the LianBio License Agreement, in order to evaluate the transaction price for purposes of ASC 606, the Company determined that the upfront payment of $ 12.0 million and the reimbursable cost of the clinical supply of LYR-210 constitute the entirety of the consideration to be included in the transaction price as of the outset of the arrangement, which was allocated to the two performance obligations as follows: $ 8.3 million to the Combined Performance Obligation and $ 3.7 million to the Development Activities Performance Obligation. In February 2022, the Company received $ 5.0 million upon achievement of the first of the development milestones related to dosing its first patient and the transaction price was adjusted by $ 5.0 million which was allocated to the two performance obligations as follows: $ 3.4 million to the Combined Performance Obligation and $ 1.6 million to the Development Activities Performance Obligation. The remaining potential milestone payments that the Company is eligible to receive were excluded from the transaction price as of September 30, 2022, as all milestone amounts were fully constrained based on the probability of achievement. The Company and LianBio amended the LianBio License Agreement on September 26, 2022, to allow, among other things, LianBio to conduct its own Phase 3 clinical trial and adjust certain future milestones. The amendment also requires both parties to negotiate a supply agreement prior to December 31, 2022. The amendment did not result in any change in the Company’s determination of its performance obligations under the arrangement and all future milestones remain constrained from the transaction price. The Company has determined that the contract modification did not have a material impact on the allocation of the transaction price to the two performance obligations. Additionally, the Company determined that LianBio’s right of first refusal to obtain development and commercial rights in the licensed territories to LYR-220 is an option as any agreement would be negotiated at arm’s length and as a result does not provide a material right to LianBio and as such, is not considered a performance obligation. The Company will recognize the revenue associated with the Combined Performance Obligation as the clinical supply of LYR-210 is delivered. The Company recognizes revenue associated with the Development Activities Performance Obligation as the development activities are performed using an input method, according to the costs incurred as to the development activities related to the global Phase 3 clinical trial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as the clinical supply of LYR-210 is delivered and over the remaining time it takes to conduct the global Phase 3 clinical trial, respectively. In February 2022, the Company achieved a development milestone of $ 5.0 million for dosing the first patient in the US, and the related cash amount was received in April 2022. In accordance with ASC 606, the Company has updated its determination of the transaction price for this previously constrained amount from $ 12.0 million to $ 17.0 million, allocated the development milestones to each of the performance obligations previously identified in the agreement in accordance with the original revenue allocation percentages, and is recognizing the revenue under the revenue recognition model previously developed for each performance obligation. The following table reflects the change in the transaction price (in thousands):
As of September 30, 2022
Pre-Milestone Milestone Post-Milestone
Combined Performance Obligation $ 8,259 $ 3,441 $ 11,700
Development Activities Performance Obligation 3,741 1,559 5,300
Total $ 12,000 $ 5,000 $ 17,000 The following table reflects the revenue recognized related to each of the performance obligations and the remaining deferred revenue (in thousands):
As of September 30, 2022
Combined Performance Obligation Development Activities Performance Obligation Total
Deferred revenue at December 31, 2021 $ 8,259 $ 3,456 $ 11,715
Milestone 3,441 1,559 5,000
Revenue recognized — ( 1,352 ) ( 1,352 )
Deferred revenue at September 30, 2022 $ 11,700 $ 3,663 $ 15,363 During the three months ended September 30, 2022 and 2021, the Company recognized $ 0.3 million and $ 14,000 of collaboration revenue associated with performance obligations, respectively, and $ 0.1 million and $ 0 of collaboration revenue associated with milestone achievements, respectively. During the nine months ended September 30, 2022 and 2021, the Company recognized $ 0.9 million and $ 14,000 of collaboration revenue associated with Development Activities Performance Obligation, respectively, and $ 0.5 million and $ 0 of collaboration revenue associated with milestone achievements, respectively. The revenue related to the achievement of the milestone includes a cumulative catch-up adjustment of $ 0.1 million for the nine months ended September 30, 2022 . The September 26, 2022 amendment did no t have a material impact on revenue recognized during the three and nine months ended September 30, 2022.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Entities affiliated with Perceptive Advisors, LLC are shareholders of both the Company and LianBio. Additionally, two of the Company’s directors are Managing Directors at Perceptive Advisors, LLC and one of these directors is also the Executive Chairman of LianBio’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VID-19 Pandemic and CARES Act</t>
        </is>
      </c>
      <c r="B4" s="4" t="inlineStr">
        <is>
          <t>COVID-19 Pandemic and CARES Act The COVID-19 pandemic is affecting the United States and global economies and may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and other health authorities, which could result in delays of reviews and approvals, including with respect to the Company’s product candidates. In light of developments relating to the COVID-19 pandemic, the Company discontinued enrollment at 67 patients in its Phase 2 LANTERN clinical trial and did not enroll patients in the United States. Additionally, while the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including the length of time needed to vaccinate a significant segment of the global population and effectiveness of the vaccines with respect to the new variants of the virus.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the Company relie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side social security payments of which 50 % were due on December 31, 2021 and the remainder on December 31, 2022. The CARES Act also appropriated funds for the SBA Paycheck Protection Program loans that are forgivable in certain situations to promote continued employment, as well as Economic Injury Disaster Loans to provide liquidity to small businesses harmed by COVID-19. On December 27, 2020, the Consolidated Appropriations Act, 2021 was signed into law in order to provide further stimulus and support to those affected by the COVID-19 pandemic. The Company did not obtain funding from such loans. The Company does not believe the CARES Act or the Consolidated Appropriations Act, 2021 will have a material impact on its financial condition, results of operations, or liquidity.</t>
        </is>
      </c>
    </row>
    <row r="5">
      <c r="A5" s="4" t="inlineStr">
        <is>
          <t>Basis of Presentation</t>
        </is>
      </c>
      <c r="B5" s="4" t="inlineStr">
        <is>
          <t>Basis of Presentation The accompanying condensed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he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2 and the results of its operations and its cash flows for the three and nine months ended September 30, 2022 and 2021. The results for the three and nine months ended September 30, 2022 are not necessarily indicative of results to be expected for the year ending December 31, 2022, any other interim periods, or any future year or period. These condensed consolidated financial statements should be read in conjunction with the audited financial statements as of and for the year ended December 31, 2021 , and the notes thereto, which are included in the Company’s Annual Report on Form 10-K filed with the Securities and Exchange Commission (“SEC”) on March 9, 2022.</t>
        </is>
      </c>
    </row>
    <row r="6">
      <c r="A6" s="4" t="inlineStr">
        <is>
          <t>Use of Estimates</t>
        </is>
      </c>
      <c r="B6" s="4" t="inlineStr">
        <is>
          <t xml:space="preserve">Use of Estimates The preparation of the Company’s condensed consolidated financial statements in conformity with GAAP requires management to make estimates and assumptions that affect the reported amounts of assets, liabilities, expenses and related disclosure of contingent assets and liabilities at the date of the condensed consolidated financial statements and reported amounts of expenses during the reporting period. On an ongoing basis, the Company’s management evaluates its estimates, which include but are not limited to management’s judgments of revenue recognition, operating lease right-of-use assets, operating lease liabilities, accrued expenses, valuation of share-based awards and deferred income taxes. Due to the uncertainty inherent in such estimates, actual results may differ from these estimates. </t>
        </is>
      </c>
    </row>
    <row r="7">
      <c r="A7" s="4" t="inlineStr">
        <is>
          <t>Restricted Cash</t>
        </is>
      </c>
      <c r="B7" s="4" t="inlineStr">
        <is>
          <t xml:space="preserve">Restricted Cash The Company had restricted cash of approximately $ 1.4 million and $ 0.3 million as of September 30, 2022 and December 31, 2021 , respectively, which are held in certificates of deposit and a collateral account at one of the Company’s financial institutions to secure the Company’s letters of credit for its facility leases, as discussed in Note 8. </t>
        </is>
      </c>
    </row>
    <row r="8">
      <c r="A8" s="4" t="inlineStr">
        <is>
          <t>Concentrations of Credit Risk and Off-Balance Sheet Risk</t>
        </is>
      </c>
      <c r="B8" s="4" t="inlineStr">
        <is>
          <t xml:space="preserve">Concentrations of Credit Risk and Off-Balance Sheet Risk Financial instruments that potentially expose the Company to concentrations of credit risk consist primarily of cash and cash equivalents. The Company maintains all its cash and cash equivalents at two accredited financial institutions, in amounts that exceed federally insured limits. The Company has no significant off-balance sheet risk such as foreign exchange contracts, option contracts, or other foreign exchange hedging arrangements. </t>
        </is>
      </c>
    </row>
    <row r="9">
      <c r="A9" s="4" t="inlineStr">
        <is>
          <t>Net Loss per Share</t>
        </is>
      </c>
      <c r="B9" s="4" t="inlineStr">
        <is>
          <t>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weighted-average common shares outstanding as of September 30, 2022 included pre-funded warrants to purchase up to an aggregate of 5,000,000 shares of common stock that were issued in connection with the April 2022 Financing (as defined below), as discussed in Note 6. The Company has computed diluted net loss per common share after giving consideration to all potentially dilutive common shares, including options to purchase common stock and restricted stock units,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Nine Months Ended
2022 2021
Stock options 4,336,264 1,850,313
Restricted stock units 35,418 —
Total 4,371,682 1,850,313</t>
        </is>
      </c>
    </row>
    <row r="10">
      <c r="A10" s="4" t="inlineStr">
        <is>
          <t>Recently Issued Accounting Pronouncements</t>
        </is>
      </c>
      <c r="B10" s="4" t="inlineStr">
        <is>
          <t>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Potentially Dilutive Securities Excluded from Calculation of Diluted Net Loss per Share</t>
        </is>
      </c>
      <c r="B4" s="4" t="inlineStr">
        <is>
          <t>The following table sets forth the potentially dilutive securities that have been excluded from the calculation of diluted net loss per share because to include them would be anti-dilutive (in common stock equivalent shares):
Nine Months Ended
2022 2021
Stock options 4,336,264 1,850,313
Restricted stock units 35,418 —
Total 4,371,682 1,850,3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summarizes the assets and liabilities measured at fair value on a recurring basis at September 30, 2022 (in thousands):
Fair Value Measurements at September 30, 2022
Total Level 1 Level 2 Level 3
Assets:
Money market funds, included in cash and cash equivalents $ 995 $ 995 $ — $ —
Total assets $ 995 $ 995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9558</v>
      </c>
      <c r="C3" s="6" t="n">
        <v>45747</v>
      </c>
    </row>
    <row r="4">
      <c r="A4" s="4" t="inlineStr">
        <is>
          <t>Restricted cash</t>
        </is>
      </c>
      <c r="B4" s="5" t="n">
        <v>329</v>
      </c>
      <c r="C4" s="4" t="inlineStr">
        <is>
          <t xml:space="preserve"> </t>
        </is>
      </c>
    </row>
    <row r="5">
      <c r="A5" s="4" t="inlineStr">
        <is>
          <t>Prepaid expenses and other current assets</t>
        </is>
      </c>
      <c r="B5" s="5" t="n">
        <v>2343</v>
      </c>
      <c r="C5" s="5" t="n">
        <v>2171</v>
      </c>
    </row>
    <row r="6">
      <c r="A6" s="4" t="inlineStr">
        <is>
          <t>Total current assets</t>
        </is>
      </c>
      <c r="B6" s="5" t="n">
        <v>112230</v>
      </c>
      <c r="C6" s="5" t="n">
        <v>47918</v>
      </c>
    </row>
    <row r="7">
      <c r="A7" s="4" t="inlineStr">
        <is>
          <t>Property and equipment, net</t>
        </is>
      </c>
      <c r="B7" s="5" t="n">
        <v>3753</v>
      </c>
      <c r="C7" s="5" t="n">
        <v>4503</v>
      </c>
    </row>
    <row r="8">
      <c r="A8" s="4" t="inlineStr">
        <is>
          <t>Operating lease right-of-use assets</t>
        </is>
      </c>
      <c r="B8" s="5" t="n">
        <v>608</v>
      </c>
      <c r="C8" s="5" t="n">
        <v>1355</v>
      </c>
    </row>
    <row r="9">
      <c r="A9" s="4" t="inlineStr">
        <is>
          <t>Restricted cash</t>
        </is>
      </c>
      <c r="B9" s="5" t="n">
        <v>1089</v>
      </c>
      <c r="C9" s="5" t="n">
        <v>329</v>
      </c>
    </row>
    <row r="10">
      <c r="A10" s="4" t="inlineStr">
        <is>
          <t>Other assets</t>
        </is>
      </c>
      <c r="B10" s="5" t="n">
        <v>1783</v>
      </c>
      <c r="C10" s="5" t="n">
        <v>762</v>
      </c>
    </row>
    <row r="11">
      <c r="A11" s="4" t="inlineStr">
        <is>
          <t>Total assets</t>
        </is>
      </c>
      <c r="B11" s="5" t="n">
        <v>119463</v>
      </c>
      <c r="C11" s="5" t="n">
        <v>54867</v>
      </c>
    </row>
    <row r="12">
      <c r="A12" s="3" t="inlineStr">
        <is>
          <t>Current liabilities:</t>
        </is>
      </c>
      <c r="B12" s="4" t="inlineStr">
        <is>
          <t xml:space="preserve"> </t>
        </is>
      </c>
      <c r="C12" s="4" t="inlineStr">
        <is>
          <t xml:space="preserve"> </t>
        </is>
      </c>
    </row>
    <row r="13">
      <c r="A13" s="4" t="inlineStr">
        <is>
          <t>Accounts payable</t>
        </is>
      </c>
      <c r="B13" s="5" t="n">
        <v>2900</v>
      </c>
      <c r="C13" s="5" t="n">
        <v>3125</v>
      </c>
    </row>
    <row r="14">
      <c r="A14" s="4" t="inlineStr">
        <is>
          <t>Accrued expenses and other current liabilities</t>
        </is>
      </c>
      <c r="B14" s="5" t="n">
        <v>7321</v>
      </c>
      <c r="C14" s="5" t="n">
        <v>4258</v>
      </c>
    </row>
    <row r="15">
      <c r="A15" s="4" t="inlineStr">
        <is>
          <t>Operating lease liabilities</t>
        </is>
      </c>
      <c r="B15" s="5" t="n">
        <v>654</v>
      </c>
      <c r="C15" s="5" t="n">
        <v>1074</v>
      </c>
    </row>
    <row r="16">
      <c r="A16" s="4" t="inlineStr">
        <is>
          <t>Deferred revenue</t>
        </is>
      </c>
      <c r="B16" s="5" t="n">
        <v>2730</v>
      </c>
      <c r="C16" s="5" t="n">
        <v>9789</v>
      </c>
    </row>
    <row r="17">
      <c r="A17" s="4" t="inlineStr">
        <is>
          <t>Total current liabilities</t>
        </is>
      </c>
      <c r="B17" s="5" t="n">
        <v>13605</v>
      </c>
      <c r="C17" s="5" t="n">
        <v>18246</v>
      </c>
    </row>
    <row r="18">
      <c r="A18" s="4" t="inlineStr">
        <is>
          <t>Operating lease liabilities, net of current portion</t>
        </is>
      </c>
      <c r="B18" s="5" t="n">
        <v>3</v>
      </c>
      <c r="C18" s="5" t="n">
        <v>379</v>
      </c>
    </row>
    <row r="19">
      <c r="A19" s="4" t="inlineStr">
        <is>
          <t>Deferred revenue, net of current portion</t>
        </is>
      </c>
      <c r="B19" s="5" t="n">
        <v>12633</v>
      </c>
      <c r="C19" s="5" t="n">
        <v>1926</v>
      </c>
    </row>
    <row r="20">
      <c r="A20" s="4" t="inlineStr">
        <is>
          <t>Total liabilities</t>
        </is>
      </c>
      <c r="B20" s="5" t="n">
        <v>26241</v>
      </c>
      <c r="C20" s="5" t="n">
        <v>20551</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at September 30, 2022 and December 31, 2021; no shares issued and outstanding at September 30, 2022 and December 31, 2021</t>
        </is>
      </c>
      <c r="B23" s="4" t="inlineStr">
        <is>
          <t xml:space="preserve"> </t>
        </is>
      </c>
      <c r="C23" s="4" t="inlineStr">
        <is>
          <t xml:space="preserve"> </t>
        </is>
      </c>
    </row>
    <row r="24">
      <c r="A24" s="4" t="inlineStr">
        <is>
          <t>Common stock, $0.001 par value; 200,000,000 shares authorized at September 30, 2022 and December 31, 2021; 31,827,008 and 13,007,178 shares issued and outstanding at September 30, 2022 and December 31, 2021, respectively</t>
        </is>
      </c>
      <c r="B24" s="5" t="n">
        <v>32</v>
      </c>
      <c r="C24" s="5" t="n">
        <v>13</v>
      </c>
    </row>
    <row r="25">
      <c r="A25" s="4" t="inlineStr">
        <is>
          <t>Additional paid-in capital</t>
        </is>
      </c>
      <c r="B25" s="5" t="n">
        <v>327630</v>
      </c>
      <c r="C25" s="5" t="n">
        <v>227700</v>
      </c>
    </row>
    <row r="26">
      <c r="A26" s="4" t="inlineStr">
        <is>
          <t>Accumulated deficit</t>
        </is>
      </c>
      <c r="B26" s="5" t="n">
        <v>-234440</v>
      </c>
      <c r="C26" s="5" t="n">
        <v>-193397</v>
      </c>
    </row>
    <row r="27">
      <c r="A27" s="4" t="inlineStr">
        <is>
          <t>Total stockholders’ equity</t>
        </is>
      </c>
      <c r="B27" s="5" t="n">
        <v>93222</v>
      </c>
      <c r="C27" s="5" t="n">
        <v>34316</v>
      </c>
    </row>
    <row r="28">
      <c r="A28" s="4" t="inlineStr">
        <is>
          <t>Total liabilities and stockholders’ equity</t>
        </is>
      </c>
      <c r="B28" s="6" t="n">
        <v>119463</v>
      </c>
      <c r="C28" s="6" t="n">
        <v>54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t September 30, 2022 and December 31, 2021 (in thousands):
September 30, December 31,
2022 2021
Property and equipment:
Laboratory equipment $ 5,367 $ 5,293
Computer software and equipment 675 675
Office furniture and fixtures 323 301
Leasehold improvements 2,112 2,113
$ 8,477 $ 8,382
Accumulated depreciation ( 4,724 ) ( 3,879 )
Property and equipment, net $ 3,753 $ 4,5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at September 30, 2022 and December 31, 2021 (in thousands):
September 30, December 31,
2022 2021
Payroll and employee related expenses $ 3,082 $ 2,429
Third-party research and development expenses 3,055 1,196
Professional and consulting fees 885 486
Other 299 147
Total accrued expenses and other current liabilities $ 7,321 $ 4,2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9 Months Ended</t>
        </is>
      </c>
    </row>
    <row r="2">
      <c r="B2" s="2" t="inlineStr">
        <is>
          <t>Sep. 30, 2022</t>
        </is>
      </c>
    </row>
    <row r="3">
      <c r="A3" s="3" t="inlineStr">
        <is>
          <t>Equity [Abstract]</t>
        </is>
      </c>
      <c r="B3" s="4" t="inlineStr">
        <is>
          <t xml:space="preserve"> </t>
        </is>
      </c>
    </row>
    <row r="4">
      <c r="A4" s="4" t="inlineStr">
        <is>
          <t>Schedule of Common Stock Reserved for Future Issuances</t>
        </is>
      </c>
      <c r="B4" s="4" t="inlineStr">
        <is>
          <t>The Company has reserved for future issuances the following shares of common stock as of September 30, 2022:
As of September 30, 2022
Pre-funded warrants 5,000,000
Stock options and restricted stock units 5,659,765
Employee stock purchase plan 279,696
Total 10,939,4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Stock-based compensation expense included in the Company’s condensed consolidated statements of operations and comprehensive loss was as follows (in thousands):
Three Months Ended Nine Months Ended
2022 2021 2022 2021
Research and development $ 229 $ 165 $ 665 $ 453
General and administrative 1,510 568 3,025 1,535
Total $ 1,739 $ 733 $ 3,690 $ 1,988</t>
        </is>
      </c>
    </row>
    <row r="5">
      <c r="A5" s="4" t="inlineStr">
        <is>
          <t>Schedule of Unrecognized Stock-Based Compensation</t>
        </is>
      </c>
      <c r="B5" s="4" t="inlineStr">
        <is>
          <t>The following table summarizes the Company’s unrecognized stock-based compensation as of September 30, 2022:
As of September 30, 2022
Unrecognized Expense Period of Recognition
Restricted stock units $ 143 3.3
Stock options 11,198 2.3
Total $ 11,341</t>
        </is>
      </c>
    </row>
    <row r="6">
      <c r="A6" s="4" t="inlineStr">
        <is>
          <t>Schedule of Fair Value of Stock Option Estimated on Date of Grant Using Black-Scholes Option-Pricing Model or Monte Carlo Simulation in Case of Executive Options</t>
        </is>
      </c>
      <c r="B6" s="4" t="inlineStr">
        <is>
          <t>The fair value of each stock option granted to employees, directors and non-employees was estimated on the date of grant using the Black-Scholes option-pricing model, or a Monte Carlo simulation in the case of the Executive Options, with the following weighted-average assumptions:
Three Months Ended Nine Months Ended
2022 2021 2022 2021
Risk-free interest rate 3.2 % 0.9 % 2.6 % 0.7 %
Expected dividend yield — % — % — % — %
Expected term (in years) 6.1 6.1 3.7 6.0
Expected volatility 85.2 % 84.2 % 81.4 % 85.0 %</t>
        </is>
      </c>
    </row>
    <row r="7">
      <c r="A7" s="4" t="inlineStr">
        <is>
          <t>Summary of Restricted Stock Unit Activity</t>
        </is>
      </c>
      <c r="B7" s="4" t="inlineStr">
        <is>
          <t>A summary of the restricted stock unit activity under the Plans for the nine months ended September 30, 2022 was as follows:
Shares Weighted-
Restricted stock units outstanding as of December 31, 2021 — $ —
Granted 45,483 $ 4.79
Vested ( 1,953 ) $ 4.89
Forfeited ( 8,112 ) $ 4.78
Restricted stock units outstanding as of September 30, 2022 35,418 $ 4.78</t>
        </is>
      </c>
    </row>
    <row r="8">
      <c r="A8" s="4" t="inlineStr">
        <is>
          <t>Summary of Stock Option Activity Under Plans</t>
        </is>
      </c>
      <c r="B8" s="4" t="inlineStr">
        <is>
          <t>A summary of the stock option activity under the Plans for the nine months ended September 30, 2022 was as follows:
Shares Weighted- Weighted- Aggregate
Outstanding December 31, 2021 1,662,861 $ 10.34 7.6 $ 918
Granted 2,765,174 5.21
Exercised ( 2,718 ) 2.76
Cancelled ( 89,053 ) 7.29
Outstanding at September 30, 2022 4,336,264 $ 7.14 8.5 $ 1,917
Exercisable at September 30, 2022 1,245,916 $ 9.73 6.7 $ 1,102
Vested and expected to vest at September 30, 2022 4,336,264 $ 7.14 8.5 $ 1,9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t>
        </is>
      </c>
      <c r="B4" s="4" t="inlineStr">
        <is>
          <t>The components of lease cost recorded in the Company’s condensed consolidated financial statements were as follows (in thousands):
Three Months Ended Nine Months Ended
2022 2021 2022 2021
Lease Cost:
Operating lease cost $ 264 $ 264 $ 792 $ 792
Variable lease cost 870 857 3,744 2,219
Total lease cost $ 1,134 $ 1,121 $ 4,536 $ 3,011</t>
        </is>
      </c>
    </row>
    <row r="5">
      <c r="A5" s="4" t="inlineStr">
        <is>
          <t>Summary of Weighted-Average Remaining Lease Term and Discount Rate Related to Operating Leases</t>
        </is>
      </c>
      <c r="B5" s="4" t="inlineStr">
        <is>
          <t>The weighted-average remaining lease term and discount rate related to the Company’s operating leases were as follows:
As of September 30, 2022
Weighted-average remaining lease term (in years) 0.6
Weighted-average discount rate 5.5 %</t>
        </is>
      </c>
    </row>
    <row r="6">
      <c r="A6" s="4" t="inlineStr">
        <is>
          <t>Summary of Maturity of Operating Lease Liabilities</t>
        </is>
      </c>
      <c r="B6" s="4" t="inlineStr">
        <is>
          <t>Maturity of the Company’s operating lease liabilities in accordance with ASC 842 as of September 30, 2022 were as follows (in thousands):
Year ending December 31,
Remainder of 2022 $ 285
2023 382
2024 2
Total maturities 669
Less: Amount representing interest ( 12 )
Present value of operating lease liability 657
Less: Current portion of operating lease liability ( 654 )
Total operating lease liability, net of current portion $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Change in the Transaction Price</t>
        </is>
      </c>
      <c r="B4" s="4" t="inlineStr">
        <is>
          <t xml:space="preserve"> The following table reflects the change in the transaction price (in thousands):
As of September 30, 2022
Pre-Milestone Milestone Post-Milestone
Combined Performance Obligation $ 8,259 $ 3,441 $ 11,700
Development Activities Performance Obligation 3,741 1,559 5,300
Total $ 12,000 $ 5,000 $ 17,000</t>
        </is>
      </c>
    </row>
    <row r="5">
      <c r="A5" s="4" t="inlineStr">
        <is>
          <t>Schedule of Revenue Recognized Related to Each of the Performance Obligations and the Remaining Deferred Revenue</t>
        </is>
      </c>
      <c r="B5" s="4" t="inlineStr">
        <is>
          <t>The following table reflects the revenue recognized related to each of the performance obligations and the remaining deferred revenue (in thousands):
As of September 30, 2022
Combined Performance Obligation Development Activities Performance Obligation Total
Deferred revenue at December 31, 2021 $ 8,259 $ 3,456 $ 11,715
Milestone 3,441 1,559 5,000
Revenue recognized — ( 1,352 ) ( 1,352 )
Deferred revenue at September 30, 2022 $ 11,700 $ 3,663 $ 15,3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s>
  <sheetData>
    <row r="1">
      <c r="A1" s="1" t="inlineStr">
        <is>
          <t>Organization and Basis of Presentation - Additional Information (Details) $ in Thousands</t>
        </is>
      </c>
      <c r="D1" s="2" t="inlineStr">
        <is>
          <t>3 Months Ended</t>
        </is>
      </c>
      <c r="J1" s="2" t="inlineStr">
        <is>
          <t>9 Months Ended</t>
        </is>
      </c>
      <c r="L1" s="2" t="inlineStr">
        <is>
          <t>202 Months Ended</t>
        </is>
      </c>
    </row>
    <row r="2">
      <c r="B2" s="2" t="inlineStr">
        <is>
          <t>Apr. 13, 2022 USD ($)</t>
        </is>
      </c>
      <c r="C2" s="2" t="inlineStr">
        <is>
          <t>Mar. 11, 2020 Patient</t>
        </is>
      </c>
      <c r="D2" s="2" t="inlineStr">
        <is>
          <t>Sep. 30, 2022 USD ($)</t>
        </is>
      </c>
      <c r="E2" s="2" t="inlineStr">
        <is>
          <t>Jun. 30, 2022 USD ($)</t>
        </is>
      </c>
      <c r="F2" s="2" t="inlineStr">
        <is>
          <t>Mar. 31, 2022 USD ($)</t>
        </is>
      </c>
      <c r="G2" s="2" t="inlineStr">
        <is>
          <t>Sep. 30, 2021 USD ($)</t>
        </is>
      </c>
      <c r="H2" s="2" t="inlineStr">
        <is>
          <t>Jun. 30, 2021 USD ($)</t>
        </is>
      </c>
      <c r="I2" s="2" t="inlineStr">
        <is>
          <t>Mar. 31, 2021 USD ($)</t>
        </is>
      </c>
      <c r="J2" s="2" t="inlineStr">
        <is>
          <t>Sep. 30, 2022 USD ($)</t>
        </is>
      </c>
      <c r="K2" s="2" t="inlineStr">
        <is>
          <t>Sep. 30, 2021 USD ($)</t>
        </is>
      </c>
      <c r="L2" s="2" t="inlineStr">
        <is>
          <t>Sep. 30, 2022 USD ($)</t>
        </is>
      </c>
      <c r="M2" s="2" t="inlineStr">
        <is>
          <t>Dec. 31, 2022</t>
        </is>
      </c>
      <c r="N2" s="2" t="inlineStr">
        <is>
          <t>Dec. 31, 2021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Nov. 21,  2005</t>
        </is>
      </c>
      <c r="K4" s="4" t="inlineStr">
        <is>
          <t xml:space="preserve"> </t>
        </is>
      </c>
      <c r="L4" s="4" t="inlineStr">
        <is>
          <t xml:space="preserve"> </t>
        </is>
      </c>
      <c r="M4" s="4" t="inlineStr">
        <is>
          <t xml:space="preserve"> </t>
        </is>
      </c>
      <c r="N4" s="4" t="inlineStr">
        <is>
          <t xml:space="preserve"> </t>
        </is>
      </c>
    </row>
    <row r="5">
      <c r="A5" s="4" t="inlineStr">
        <is>
          <t>Fund raised for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0400</v>
      </c>
      <c r="M5" s="4" t="inlineStr">
        <is>
          <t xml:space="preserve"> </t>
        </is>
      </c>
      <c r="N5" s="4" t="inlineStr">
        <is>
          <t xml:space="preserve"> </t>
        </is>
      </c>
    </row>
    <row r="6">
      <c r="A6" s="4" t="inlineStr">
        <is>
          <t>Proceeds from sales of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62100</v>
      </c>
      <c r="M6" s="4" t="inlineStr">
        <is>
          <t xml:space="preserve"> </t>
        </is>
      </c>
      <c r="N6" s="4" t="inlineStr">
        <is>
          <t xml:space="preserve"> </t>
        </is>
      </c>
    </row>
    <row r="7">
      <c r="A7" s="4" t="inlineStr">
        <is>
          <t>Proceeds from government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800</v>
      </c>
      <c r="M7" s="4" t="inlineStr">
        <is>
          <t xml:space="preserve"> </t>
        </is>
      </c>
      <c r="N7" s="4" t="inlineStr">
        <is>
          <t xml:space="preserve"> </t>
        </is>
      </c>
    </row>
    <row r="8">
      <c r="A8" s="4" t="inlineStr">
        <is>
          <t>Proceeds from license and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7000</v>
      </c>
      <c r="M8" s="4" t="inlineStr">
        <is>
          <t xml:space="preserve"> </t>
        </is>
      </c>
      <c r="N8" s="4" t="inlineStr">
        <is>
          <t xml:space="preserve"> </t>
        </is>
      </c>
    </row>
    <row r="9">
      <c r="A9" s="4" t="inlineStr">
        <is>
          <t>Net losses</t>
        </is>
      </c>
      <c r="B9" s="4" t="inlineStr">
        <is>
          <t xml:space="preserve"> </t>
        </is>
      </c>
      <c r="C9" s="4" t="inlineStr">
        <is>
          <t xml:space="preserve"> </t>
        </is>
      </c>
      <c r="D9" s="6" t="n">
        <v>14766</v>
      </c>
      <c r="E9" s="6" t="n">
        <v>14366</v>
      </c>
      <c r="F9" s="6" t="n">
        <v>11911</v>
      </c>
      <c r="G9" s="6" t="n">
        <v>11055</v>
      </c>
      <c r="H9" s="6" t="n">
        <v>11039</v>
      </c>
      <c r="I9" s="6" t="n">
        <v>7802</v>
      </c>
      <c r="J9" s="6" t="n">
        <v>41043</v>
      </c>
      <c r="K9" s="6" t="n">
        <v>29896</v>
      </c>
      <c r="L9" s="4" t="inlineStr">
        <is>
          <t xml:space="preserve"> </t>
        </is>
      </c>
      <c r="M9" s="4" t="inlineStr">
        <is>
          <t xml:space="preserve"> </t>
        </is>
      </c>
      <c r="N9" s="4" t="inlineStr">
        <is>
          <t xml:space="preserve"> </t>
        </is>
      </c>
    </row>
    <row r="10">
      <c r="A10" s="4" t="inlineStr">
        <is>
          <t>Accumulated deficit</t>
        </is>
      </c>
      <c r="B10" s="4" t="inlineStr">
        <is>
          <t xml:space="preserve"> </t>
        </is>
      </c>
      <c r="C10" s="4" t="inlineStr">
        <is>
          <t xml:space="preserve"> </t>
        </is>
      </c>
      <c r="D10" s="5" t="n">
        <v>-234440</v>
      </c>
      <c r="E10" s="4" t="inlineStr">
        <is>
          <t xml:space="preserve"> </t>
        </is>
      </c>
      <c r="F10" s="4" t="inlineStr">
        <is>
          <t xml:space="preserve"> </t>
        </is>
      </c>
      <c r="G10" s="4" t="inlineStr">
        <is>
          <t xml:space="preserve"> </t>
        </is>
      </c>
      <c r="H10" s="4" t="inlineStr">
        <is>
          <t xml:space="preserve"> </t>
        </is>
      </c>
      <c r="I10" s="4" t="inlineStr">
        <is>
          <t xml:space="preserve"> </t>
        </is>
      </c>
      <c r="J10" s="5" t="n">
        <v>-234440</v>
      </c>
      <c r="K10" s="4" t="inlineStr">
        <is>
          <t xml:space="preserve"> </t>
        </is>
      </c>
      <c r="L10" s="5" t="n">
        <v>-234440</v>
      </c>
      <c r="M10" s="4" t="inlineStr">
        <is>
          <t xml:space="preserve"> </t>
        </is>
      </c>
      <c r="N10" s="6" t="n">
        <v>-193397</v>
      </c>
    </row>
    <row r="11">
      <c r="A11" s="4" t="inlineStr">
        <is>
          <t>Cash and cash equivalents</t>
        </is>
      </c>
      <c r="B11" s="4" t="inlineStr">
        <is>
          <t xml:space="preserve"> </t>
        </is>
      </c>
      <c r="C11" s="4" t="inlineStr">
        <is>
          <t xml:space="preserve"> </t>
        </is>
      </c>
      <c r="D11" s="6" t="n">
        <v>109558</v>
      </c>
      <c r="E11" s="4" t="inlineStr">
        <is>
          <t xml:space="preserve"> </t>
        </is>
      </c>
      <c r="F11" s="4" t="inlineStr">
        <is>
          <t xml:space="preserve"> </t>
        </is>
      </c>
      <c r="G11" s="4" t="inlineStr">
        <is>
          <t xml:space="preserve"> </t>
        </is>
      </c>
      <c r="H11" s="4" t="inlineStr">
        <is>
          <t xml:space="preserve"> </t>
        </is>
      </c>
      <c r="I11" s="4" t="inlineStr">
        <is>
          <t xml:space="preserve"> </t>
        </is>
      </c>
      <c r="J11" s="6" t="n">
        <v>109558</v>
      </c>
      <c r="K11" s="4" t="inlineStr">
        <is>
          <t xml:space="preserve"> </t>
        </is>
      </c>
      <c r="L11" s="5" t="n">
        <v>109558</v>
      </c>
      <c r="M11" s="4" t="inlineStr">
        <is>
          <t xml:space="preserve"> </t>
        </is>
      </c>
      <c r="N11" s="6" t="n">
        <v>45747</v>
      </c>
    </row>
    <row r="12">
      <c r="A12" s="4" t="inlineStr">
        <is>
          <t>Number of patients | Patient</t>
        </is>
      </c>
      <c r="B12" s="4" t="inlineStr">
        <is>
          <t xml:space="preserve"> </t>
        </is>
      </c>
      <c r="C12" s="5" t="n">
        <v>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mployer side social security payments du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5</v>
      </c>
      <c r="N13" s="9" t="n">
        <v>0.5</v>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proceeds from private placement</t>
        </is>
      </c>
      <c r="B16" s="6" t="n">
        <v>96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proceeds from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7300</v>
      </c>
      <c r="M19" s="4" t="inlineStr">
        <is>
          <t xml:space="preserve"> </t>
        </is>
      </c>
      <c r="N19" s="4" t="inlineStr">
        <is>
          <t xml:space="preserve"> </t>
        </is>
      </c>
    </row>
  </sheetData>
  <mergeCells count="3">
    <mergeCell ref="A1:A2"/>
    <mergeCell ref="D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9 Months Ended</t>
        </is>
      </c>
    </row>
    <row r="2">
      <c r="B2" s="2" t="inlineStr">
        <is>
          <t>Sep. 30, 2022</t>
        </is>
      </c>
      <c r="C2" s="2" t="inlineStr">
        <is>
          <t>Dec. 31, 2021</t>
        </is>
      </c>
    </row>
    <row r="3">
      <c r="A3" s="3" t="inlineStr">
        <is>
          <t>Accounting Policies [Line Items]</t>
        </is>
      </c>
      <c r="B3" s="4" t="inlineStr">
        <is>
          <t xml:space="preserve"> </t>
        </is>
      </c>
      <c r="C3" s="4" t="inlineStr">
        <is>
          <t xml:space="preserve"> </t>
        </is>
      </c>
    </row>
    <row r="4">
      <c r="A4" s="4" t="inlineStr">
        <is>
          <t>Restricted cash</t>
        </is>
      </c>
      <c r="B4" s="10" t="n">
        <v>1.4</v>
      </c>
      <c r="C4" s="10" t="n">
        <v>0.3</v>
      </c>
    </row>
    <row r="5">
      <c r="A5" s="4" t="inlineStr">
        <is>
          <t>Pre Funded Warrants</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Issuance of pre-funded warrants to purchase shares of common stock</t>
        </is>
      </c>
      <c r="B7" s="5" t="n">
        <v>5000000</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5" t="n">
        <v>4371682</v>
      </c>
      <c r="C4" s="5" t="n">
        <v>1850313</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5" t="n">
        <v>35418</v>
      </c>
      <c r="C7" s="4" t="inlineStr">
        <is>
          <t xml:space="preserve"> </t>
        </is>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5" t="n">
        <v>4336264</v>
      </c>
      <c r="C10" s="5" t="n">
        <v>18503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4" t="inlineStr">
        <is>
          <t xml:space="preserve"> </t>
        </is>
      </c>
      <c r="C3" s="6" t="n">
        <v>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995000</v>
      </c>
      <c r="C6" s="4" t="inlineStr">
        <is>
          <t xml:space="preserve"> </t>
        </is>
      </c>
    </row>
    <row r="7">
      <c r="A7" s="4" t="inlineStr">
        <is>
          <t>Fair Value, Recurring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995000</v>
      </c>
      <c r="C9" s="4" t="inlineStr">
        <is>
          <t xml:space="preserve"> </t>
        </is>
      </c>
    </row>
    <row r="10">
      <c r="A10" s="4" t="inlineStr">
        <is>
          <t>Fair Value,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995000</v>
      </c>
      <c r="C12" s="4" t="inlineStr">
        <is>
          <t xml:space="preserve"> </t>
        </is>
      </c>
    </row>
    <row r="13">
      <c r="A13" s="4" t="inlineStr">
        <is>
          <t>Fair Value, Recurring | 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6" t="n">
        <v>995000</v>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31827008</v>
      </c>
      <c r="C5" s="5" t="n">
        <v>13007178</v>
      </c>
    </row>
    <row r="6">
      <c r="A6" s="4" t="inlineStr">
        <is>
          <t>Common stock shares outstanding</t>
        </is>
      </c>
      <c r="B6" s="5" t="n">
        <v>31827008</v>
      </c>
      <c r="C6" s="5" t="n">
        <v>13007178</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Measurements - Additional Information (Details) - USD ($)</t>
        </is>
      </c>
      <c r="B1" s="2" t="inlineStr">
        <is>
          <t>Sep. 30, 2022</t>
        </is>
      </c>
      <c r="C1" s="2" t="inlineStr">
        <is>
          <t>Dec. 31, 2021</t>
        </is>
      </c>
      <c r="D1" s="2" t="inlineStr">
        <is>
          <t>Sep. 30, 2021</t>
        </is>
      </c>
    </row>
    <row r="2">
      <c r="A2" s="3" t="inlineStr">
        <is>
          <t>Fair Value Disclosures [Abstract]</t>
        </is>
      </c>
      <c r="B2" s="4" t="inlineStr">
        <is>
          <t xml:space="preserve"> </t>
        </is>
      </c>
      <c r="C2" s="4" t="inlineStr">
        <is>
          <t xml:space="preserve"> </t>
        </is>
      </c>
      <c r="D2" s="4" t="inlineStr">
        <is>
          <t xml:space="preserve"> </t>
        </is>
      </c>
    </row>
    <row r="3">
      <c r="A3" s="4" t="inlineStr">
        <is>
          <t>Financial assets, fair value</t>
        </is>
      </c>
      <c r="B3" s="4" t="inlineStr">
        <is>
          <t xml:space="preserve"> </t>
        </is>
      </c>
      <c r="C3" s="6" t="n">
        <v>0</v>
      </c>
      <c r="D3" s="4" t="inlineStr">
        <is>
          <t xml:space="preserve"> </t>
        </is>
      </c>
    </row>
    <row r="4">
      <c r="A4" s="4" t="inlineStr">
        <is>
          <t>Financial liabilities, fair value</t>
        </is>
      </c>
      <c r="B4" s="4" t="inlineStr">
        <is>
          <t xml:space="preserve"> </t>
        </is>
      </c>
      <c r="C4" s="6" t="n">
        <v>0</v>
      </c>
      <c r="D4" s="4" t="inlineStr">
        <is>
          <t xml:space="preserve"> </t>
        </is>
      </c>
    </row>
    <row r="5">
      <c r="A5" s="4" t="inlineStr">
        <is>
          <t>Alternative investment, change in valuation technique</t>
        </is>
      </c>
      <c r="B5" s="4" t="inlineStr">
        <is>
          <t>false</t>
        </is>
      </c>
      <c r="C5" s="4" t="inlineStr">
        <is>
          <t xml:space="preserve"> </t>
        </is>
      </c>
      <c r="D5" s="4" t="inlineStr">
        <is>
          <t>fals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8477</v>
      </c>
      <c r="C3" s="6" t="n">
        <v>8382</v>
      </c>
    </row>
    <row r="4">
      <c r="A4" s="4" t="inlineStr">
        <is>
          <t>Accumulated depreciation</t>
        </is>
      </c>
      <c r="B4" s="5" t="n">
        <v>-4724</v>
      </c>
      <c r="C4" s="5" t="n">
        <v>-3879</v>
      </c>
    </row>
    <row r="5">
      <c r="A5" s="4" t="inlineStr">
        <is>
          <t>Property and equipment, net</t>
        </is>
      </c>
      <c r="B5" s="5" t="n">
        <v>3753</v>
      </c>
      <c r="C5" s="5" t="n">
        <v>450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367</v>
      </c>
      <c r="C8" s="5" t="n">
        <v>5293</v>
      </c>
    </row>
    <row r="9">
      <c r="A9" s="4" t="inlineStr">
        <is>
          <t>Computer Soft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75</v>
      </c>
      <c r="C11" s="5" t="n">
        <v>675</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3</v>
      </c>
      <c r="C14" s="5" t="n">
        <v>30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12</v>
      </c>
      <c r="C17" s="6" t="n">
        <v>21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0</v>
      </c>
      <c r="C4" s="6" t="n">
        <v>400</v>
      </c>
      <c r="D4" s="6" t="n">
        <v>845</v>
      </c>
      <c r="E4" s="6" t="n">
        <v>7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employee related expenses</t>
        </is>
      </c>
      <c r="B3" s="6" t="n">
        <v>3082</v>
      </c>
      <c r="C3" s="6" t="n">
        <v>2429</v>
      </c>
    </row>
    <row r="4">
      <c r="A4" s="4" t="inlineStr">
        <is>
          <t>Third-party research and development expenses</t>
        </is>
      </c>
      <c r="B4" s="5" t="n">
        <v>3055</v>
      </c>
      <c r="C4" s="5" t="n">
        <v>1196</v>
      </c>
    </row>
    <row r="5">
      <c r="A5" s="4" t="inlineStr">
        <is>
          <t>Professional and consulting fees</t>
        </is>
      </c>
      <c r="B5" s="5" t="n">
        <v>885</v>
      </c>
      <c r="C5" s="5" t="n">
        <v>486</v>
      </c>
    </row>
    <row r="6">
      <c r="A6" s="4" t="inlineStr">
        <is>
          <t>Other</t>
        </is>
      </c>
      <c r="B6" s="5" t="n">
        <v>299</v>
      </c>
      <c r="C6" s="5" t="n">
        <v>147</v>
      </c>
    </row>
    <row r="7">
      <c r="A7" s="4" t="inlineStr">
        <is>
          <t>Total accrued expenses and other current liabilities</t>
        </is>
      </c>
      <c r="B7" s="6" t="n">
        <v>7321</v>
      </c>
      <c r="C7" s="6" t="n">
        <v>42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21" customWidth="1" min="3" max="3"/>
    <col width="74" customWidth="1" min="4" max="4"/>
    <col width="32" customWidth="1" min="5" max="5"/>
    <col width="31" customWidth="1" min="6" max="6"/>
  </cols>
  <sheetData>
    <row r="1">
      <c r="A1" s="1" t="inlineStr">
        <is>
          <t>Preferred and Common Stock - Additional Information (Details)</t>
        </is>
      </c>
      <c r="D1" s="2" t="inlineStr">
        <is>
          <t>9 Months Ended</t>
        </is>
      </c>
    </row>
    <row r="2">
      <c r="B2" s="2" t="inlineStr">
        <is>
          <t>Apr. 13, 2022 USD ($) $ / shares shares</t>
        </is>
      </c>
      <c r="C2" s="2" t="inlineStr">
        <is>
          <t>May 11, 2021 USD ($)</t>
        </is>
      </c>
      <c r="D2" s="2" t="inlineStr">
        <is>
          <t>Sep. 30, 2022 USD ($) Vote $ / shares shares</t>
        </is>
      </c>
      <c r="E2" s="2" t="inlineStr">
        <is>
          <t>Dec. 31, 2021 $ / shares shares</t>
        </is>
      </c>
      <c r="F2" s="2" t="inlineStr">
        <is>
          <t>May 05,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4" t="inlineStr">
        <is>
          <t xml:space="preserve"> </t>
        </is>
      </c>
      <c r="C4" s="4" t="inlineStr">
        <is>
          <t xml:space="preserve"> </t>
        </is>
      </c>
      <c r="D4" s="5" t="n">
        <v>200000000</v>
      </c>
      <c r="E4" s="5" t="n">
        <v>200000000</v>
      </c>
      <c r="F4" s="5" t="n">
        <v>200000000</v>
      </c>
    </row>
    <row r="5">
      <c r="A5" s="4" t="inlineStr">
        <is>
          <t>Common stock par value | $ / shares</t>
        </is>
      </c>
      <c r="B5" s="4" t="inlineStr">
        <is>
          <t xml:space="preserve"> </t>
        </is>
      </c>
      <c r="C5" s="4" t="inlineStr">
        <is>
          <t xml:space="preserve"> </t>
        </is>
      </c>
      <c r="D5" s="7" t="n">
        <v>0.001</v>
      </c>
      <c r="E5" s="7" t="n">
        <v>0.001</v>
      </c>
      <c r="F5" s="7" t="n">
        <v>0.001</v>
      </c>
    </row>
    <row r="6">
      <c r="A6" s="4" t="inlineStr">
        <is>
          <t>Preferred Stock, Shares Authorized | shares</t>
        </is>
      </c>
      <c r="B6" s="4" t="inlineStr">
        <is>
          <t xml:space="preserve"> </t>
        </is>
      </c>
      <c r="C6" s="4" t="inlineStr">
        <is>
          <t xml:space="preserve"> </t>
        </is>
      </c>
      <c r="D6" s="5" t="n">
        <v>10000000</v>
      </c>
      <c r="E6" s="5" t="n">
        <v>10000000</v>
      </c>
      <c r="F6" s="5" t="n">
        <v>10000000</v>
      </c>
    </row>
    <row r="7">
      <c r="A7" s="4" t="inlineStr">
        <is>
          <t>Preferred Stock, Par or Stated Value Per Share | $ / shares</t>
        </is>
      </c>
      <c r="B7" s="4" t="inlineStr">
        <is>
          <t xml:space="preserve"> </t>
        </is>
      </c>
      <c r="C7" s="4" t="inlineStr">
        <is>
          <t xml:space="preserve"> </t>
        </is>
      </c>
      <c r="D7" s="7" t="n">
        <v>0.001</v>
      </c>
      <c r="E7" s="7" t="n">
        <v>0.001</v>
      </c>
      <c r="F7" s="7" t="n">
        <v>0.001</v>
      </c>
    </row>
    <row r="8">
      <c r="A8" s="4" t="inlineStr">
        <is>
          <t>Common stock, voting rights</t>
        </is>
      </c>
      <c r="B8" s="4" t="inlineStr">
        <is>
          <t xml:space="preserve"> </t>
        </is>
      </c>
      <c r="C8" s="4" t="inlineStr">
        <is>
          <t xml:space="preserve"> </t>
        </is>
      </c>
      <c r="D8" s="4" t="inlineStr">
        <is>
          <t>The holders of common stock are entitled to one vote for each share held.</t>
        </is>
      </c>
      <c r="E8" s="4" t="inlineStr">
        <is>
          <t xml:space="preserve"> </t>
        </is>
      </c>
      <c r="F8" s="4" t="inlineStr">
        <is>
          <t xml:space="preserve"> </t>
        </is>
      </c>
    </row>
    <row r="9">
      <c r="A9" s="4" t="inlineStr">
        <is>
          <t>Number of common stock voting rights | Vote</t>
        </is>
      </c>
      <c r="B9" s="4" t="inlineStr">
        <is>
          <t xml:space="preserve"> </t>
        </is>
      </c>
      <c r="C9" s="4" t="inlineStr">
        <is>
          <t xml:space="preserve"> </t>
        </is>
      </c>
      <c r="D9" s="5" t="n">
        <v>1</v>
      </c>
      <c r="E9" s="4" t="inlineStr">
        <is>
          <t xml:space="preserve"> </t>
        </is>
      </c>
      <c r="F9" s="4" t="inlineStr">
        <is>
          <t xml:space="preserve"> </t>
        </is>
      </c>
    </row>
    <row r="10">
      <c r="A10" s="4" t="inlineStr">
        <is>
          <t>Stock and warrants to be issued during period value preferred stock and warrants | $</t>
        </is>
      </c>
      <c r="B10" s="4" t="inlineStr">
        <is>
          <t xml:space="preserve"> </t>
        </is>
      </c>
      <c r="C10" s="6" t="n">
        <v>250000000</v>
      </c>
      <c r="D10" s="4" t="inlineStr">
        <is>
          <t xml:space="preserve"> </t>
        </is>
      </c>
      <c r="E10" s="4" t="inlineStr">
        <is>
          <t xml:space="preserve"> </t>
        </is>
      </c>
      <c r="F10" s="4" t="inlineStr">
        <is>
          <t xml:space="preserve"> </t>
        </is>
      </c>
    </row>
    <row r="11">
      <c r="A11" s="4" t="inlineStr">
        <is>
          <t>Pre Funded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to investors | shares</t>
        </is>
      </c>
      <c r="B13" s="4" t="inlineStr">
        <is>
          <t xml:space="preserve"> </t>
        </is>
      </c>
      <c r="C13" s="4" t="inlineStr">
        <is>
          <t xml:space="preserve"> </t>
        </is>
      </c>
      <c r="D13" s="5" t="n">
        <v>5000000</v>
      </c>
      <c r="E13" s="4" t="inlineStr">
        <is>
          <t xml:space="preserve"> </t>
        </is>
      </c>
      <c r="F13" s="4" t="inlineStr">
        <is>
          <t xml:space="preserve"> </t>
        </is>
      </c>
    </row>
    <row r="14">
      <c r="A14" s="4" t="inlineStr">
        <is>
          <t>Net proceeds from sale of pre-funded warrants | $</t>
        </is>
      </c>
      <c r="B14" s="4" t="inlineStr">
        <is>
          <t xml:space="preserve"> </t>
        </is>
      </c>
      <c r="C14" s="4" t="inlineStr">
        <is>
          <t xml:space="preserve"> </t>
        </is>
      </c>
      <c r="D14" s="6" t="n">
        <v>19700000</v>
      </c>
      <c r="E14" s="4" t="inlineStr">
        <is>
          <t xml:space="preserve"> </t>
        </is>
      </c>
      <c r="F14" s="4" t="inlineStr">
        <is>
          <t xml:space="preserve"> </t>
        </is>
      </c>
    </row>
    <row r="15">
      <c r="A15" s="4" t="inlineStr">
        <is>
          <t>Pre-funded warrants exercised | shares</t>
        </is>
      </c>
      <c r="B15" s="4" t="inlineStr">
        <is>
          <t xml:space="preserve"> </t>
        </is>
      </c>
      <c r="C15" s="4" t="inlineStr">
        <is>
          <t xml:space="preserve"> </t>
        </is>
      </c>
      <c r="D15" s="5" t="n">
        <v>0</v>
      </c>
      <c r="E15" s="4" t="inlineStr">
        <is>
          <t xml:space="preserve"> </t>
        </is>
      </c>
      <c r="F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ceeds from private placement | $</t>
        </is>
      </c>
      <c r="B18" s="6" t="n">
        <v>100500000</v>
      </c>
      <c r="C18" s="4" t="inlineStr">
        <is>
          <t xml:space="preserve"> </t>
        </is>
      </c>
      <c r="D18" s="4" t="inlineStr">
        <is>
          <t xml:space="preserve"> </t>
        </is>
      </c>
      <c r="E18" s="4" t="inlineStr">
        <is>
          <t xml:space="preserve"> </t>
        </is>
      </c>
      <c r="F18" s="4" t="inlineStr">
        <is>
          <t xml:space="preserve"> </t>
        </is>
      </c>
    </row>
    <row r="19">
      <c r="A19" s="4" t="inlineStr">
        <is>
          <t>Net proceeds from private placement | $</t>
        </is>
      </c>
      <c r="B19" s="5" t="n">
        <v>96300000</v>
      </c>
      <c r="C19" s="4" t="inlineStr">
        <is>
          <t xml:space="preserve"> </t>
        </is>
      </c>
      <c r="D19" s="4" t="inlineStr">
        <is>
          <t xml:space="preserve"> </t>
        </is>
      </c>
      <c r="E19" s="4" t="inlineStr">
        <is>
          <t xml:space="preserve"> </t>
        </is>
      </c>
      <c r="F19" s="4" t="inlineStr">
        <is>
          <t xml:space="preserve"> </t>
        </is>
      </c>
    </row>
    <row r="20">
      <c r="A20" s="4" t="inlineStr">
        <is>
          <t>Estimated offering costs | $</t>
        </is>
      </c>
      <c r="B20" s="6" t="n">
        <v>4200000</v>
      </c>
      <c r="C20" s="4" t="inlineStr">
        <is>
          <t xml:space="preserve"> </t>
        </is>
      </c>
      <c r="D20" s="4" t="inlineStr">
        <is>
          <t xml:space="preserve"> </t>
        </is>
      </c>
      <c r="E20" s="4" t="inlineStr">
        <is>
          <t xml:space="preserve"> </t>
        </is>
      </c>
      <c r="F20" s="4" t="inlineStr">
        <is>
          <t xml:space="preserve"> </t>
        </is>
      </c>
    </row>
    <row r="21">
      <c r="A21" s="4" t="inlineStr">
        <is>
          <t>Common stock issued price per share | $ / shares</t>
        </is>
      </c>
      <c r="B21" s="8" t="n">
        <v>4.22</v>
      </c>
      <c r="C21" s="4" t="inlineStr">
        <is>
          <t xml:space="preserve"> </t>
        </is>
      </c>
      <c r="D21" s="4" t="inlineStr">
        <is>
          <t xml:space="preserve"> </t>
        </is>
      </c>
      <c r="E21" s="4" t="inlineStr">
        <is>
          <t xml:space="preserve"> </t>
        </is>
      </c>
      <c r="F21" s="4" t="inlineStr">
        <is>
          <t xml:space="preserve"> </t>
        </is>
      </c>
    </row>
    <row r="22">
      <c r="A22" s="4" t="inlineStr">
        <is>
          <t>Warrants exercise price, per share | $ / shares</t>
        </is>
      </c>
      <c r="B22" s="11" t="n">
        <v>0.001</v>
      </c>
      <c r="C22" s="4" t="inlineStr">
        <is>
          <t xml:space="preserve"> </t>
        </is>
      </c>
      <c r="D22" s="4" t="inlineStr">
        <is>
          <t xml:space="preserve"> </t>
        </is>
      </c>
      <c r="E22" s="4" t="inlineStr">
        <is>
          <t xml:space="preserve"> </t>
        </is>
      </c>
      <c r="F22" s="4" t="inlineStr">
        <is>
          <t xml:space="preserve"> </t>
        </is>
      </c>
    </row>
    <row r="23">
      <c r="A23" s="4" t="inlineStr">
        <is>
          <t>Warrants purchase price | $ / shares</t>
        </is>
      </c>
      <c r="B23" s="7" t="n">
        <v>4.219</v>
      </c>
      <c r="C23" s="4" t="inlineStr">
        <is>
          <t xml:space="preserve"> </t>
        </is>
      </c>
      <c r="D23" s="4" t="inlineStr">
        <is>
          <t xml:space="preserve"> </t>
        </is>
      </c>
      <c r="E23" s="4" t="inlineStr">
        <is>
          <t xml:space="preserve"> </t>
        </is>
      </c>
      <c r="F23" s="4" t="inlineStr">
        <is>
          <t xml:space="preserve"> </t>
        </is>
      </c>
    </row>
    <row r="24">
      <c r="A24" s="4" t="inlineStr">
        <is>
          <t>Private Placement | Pre Fund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to investors | shares</t>
        </is>
      </c>
      <c r="B26" s="5" t="n">
        <v>5000000</v>
      </c>
      <c r="C26" s="4" t="inlineStr">
        <is>
          <t xml:space="preserve"> </t>
        </is>
      </c>
      <c r="D26" s="4" t="inlineStr">
        <is>
          <t xml:space="preserve"> </t>
        </is>
      </c>
      <c r="E26" s="4" t="inlineStr">
        <is>
          <t xml:space="preserve"> </t>
        </is>
      </c>
      <c r="F26" s="4" t="inlineStr">
        <is>
          <t xml:space="preserve"> </t>
        </is>
      </c>
    </row>
    <row r="27">
      <c r="A27" s="4" t="inlineStr">
        <is>
          <t>Private Placement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to investors | shares</t>
        </is>
      </c>
      <c r="B29" s="5" t="n">
        <v>18815159</v>
      </c>
      <c r="C29" s="4" t="inlineStr">
        <is>
          <t xml:space="preserve"> </t>
        </is>
      </c>
      <c r="D29" s="4" t="inlineStr">
        <is>
          <t xml:space="preserve"> </t>
        </is>
      </c>
      <c r="E29" s="4" t="inlineStr">
        <is>
          <t xml:space="preserve"> </t>
        </is>
      </c>
      <c r="F29" s="4" t="inlineStr">
        <is>
          <t xml:space="preserve"> </t>
        </is>
      </c>
    </row>
    <row r="30">
      <c r="A30" s="4" t="inlineStr">
        <is>
          <t>2021 ATM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to be occured from future issuance of common stock | $</t>
        </is>
      </c>
      <c r="B32" s="4" t="inlineStr">
        <is>
          <t xml:space="preserve"> </t>
        </is>
      </c>
      <c r="C32" s="6" t="n">
        <v>50000000</v>
      </c>
      <c r="D32" s="6" t="n">
        <v>0</v>
      </c>
      <c r="E32" s="4" t="inlineStr">
        <is>
          <t xml:space="preserve"> </t>
        </is>
      </c>
      <c r="F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eferred and Common Stock - Schedule of Common Stock Reserved for Future Issuances (Details)</t>
        </is>
      </c>
      <c r="B1" s="2" t="inlineStr">
        <is>
          <t>Sep. 30, 2022 shares</t>
        </is>
      </c>
    </row>
    <row r="2">
      <c r="A2" s="3" t="inlineStr">
        <is>
          <t>Class Of Stock [Line Items]</t>
        </is>
      </c>
      <c r="B2" s="4" t="inlineStr">
        <is>
          <t xml:space="preserve"> </t>
        </is>
      </c>
    </row>
    <row r="3">
      <c r="A3" s="4" t="inlineStr">
        <is>
          <t>Shares of common stock reserved for future issuances</t>
        </is>
      </c>
      <c r="B3" s="5" t="n">
        <v>10939461</v>
      </c>
    </row>
    <row r="4">
      <c r="A4" s="4" t="inlineStr">
        <is>
          <t>Pre Funded Warrants</t>
        </is>
      </c>
      <c r="B4" s="4" t="inlineStr">
        <is>
          <t xml:space="preserve"> </t>
        </is>
      </c>
    </row>
    <row r="5">
      <c r="A5" s="3" t="inlineStr">
        <is>
          <t>Class Of Stock [Line Items]</t>
        </is>
      </c>
      <c r="B5" s="4" t="inlineStr">
        <is>
          <t xml:space="preserve"> </t>
        </is>
      </c>
    </row>
    <row r="6">
      <c r="A6" s="4" t="inlineStr">
        <is>
          <t>Shares of common stock reserved for future issuances</t>
        </is>
      </c>
      <c r="B6" s="5" t="n">
        <v>5000000</v>
      </c>
    </row>
    <row r="7">
      <c r="A7" s="4" t="inlineStr">
        <is>
          <t>Stock Options and Restricted Stock Units</t>
        </is>
      </c>
      <c r="B7" s="4" t="inlineStr">
        <is>
          <t xml:space="preserve"> </t>
        </is>
      </c>
    </row>
    <row r="8">
      <c r="A8" s="3" t="inlineStr">
        <is>
          <t>Class Of Stock [Line Items]</t>
        </is>
      </c>
      <c r="B8" s="4" t="inlineStr">
        <is>
          <t xml:space="preserve"> </t>
        </is>
      </c>
    </row>
    <row r="9">
      <c r="A9" s="4" t="inlineStr">
        <is>
          <t>Shares of common stock reserved for future issuances</t>
        </is>
      </c>
      <c r="B9" s="5" t="n">
        <v>5659765</v>
      </c>
    </row>
    <row r="10">
      <c r="A10" s="4" t="inlineStr">
        <is>
          <t>Employee stock purchase plan</t>
        </is>
      </c>
      <c r="B10" s="4" t="inlineStr">
        <is>
          <t xml:space="preserve"> </t>
        </is>
      </c>
    </row>
    <row r="11">
      <c r="A11" s="3" t="inlineStr">
        <is>
          <t>Class Of Stock [Line Items]</t>
        </is>
      </c>
      <c r="B11" s="4" t="inlineStr">
        <is>
          <t xml:space="preserve"> </t>
        </is>
      </c>
    </row>
    <row r="12">
      <c r="A12" s="4" t="inlineStr">
        <is>
          <t>Shares of common stock reserved for future issuances</t>
        </is>
      </c>
      <c r="B12" s="5" t="n">
        <v>2796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Stock-Based Compensation Expense - Additional Information (Details) - USD ($)</t>
        </is>
      </c>
      <c r="C1" s="2" t="inlineStr">
        <is>
          <t>1 Months Ended</t>
        </is>
      </c>
      <c r="F1" s="2" t="inlineStr">
        <is>
          <t>3 Months Ended</t>
        </is>
      </c>
      <c r="H1" s="2" t="inlineStr">
        <is>
          <t>9 Months Ended</t>
        </is>
      </c>
    </row>
    <row r="2">
      <c r="B2" s="2" t="inlineStr">
        <is>
          <t>Jan. 01, 2022</t>
        </is>
      </c>
      <c r="C2" s="2" t="inlineStr">
        <is>
          <t>Feb. 28, 2022</t>
        </is>
      </c>
      <c r="D2" s="2" t="inlineStr">
        <is>
          <t>Apr. 30, 2020</t>
        </is>
      </c>
      <c r="E2" s="2" t="inlineStr">
        <is>
          <t>Feb. 29, 2016</t>
        </is>
      </c>
      <c r="F2" s="2" t="inlineStr">
        <is>
          <t>Sep. 30, 2022</t>
        </is>
      </c>
      <c r="G2" s="2" t="inlineStr">
        <is>
          <t>Sep. 30, 2021</t>
        </is>
      </c>
      <c r="H2" s="2" t="inlineStr">
        <is>
          <t>Sep. 30, 2022</t>
        </is>
      </c>
      <c r="I2" s="2" t="inlineStr">
        <is>
          <t>Sep. 30, 2021</t>
        </is>
      </c>
      <c r="J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65174</v>
      </c>
      <c r="I4" s="4" t="inlineStr">
        <is>
          <t xml:space="preserve"> </t>
        </is>
      </c>
      <c r="J4" s="4" t="inlineStr">
        <is>
          <t xml:space="preserve"> </t>
        </is>
      </c>
    </row>
    <row r="5">
      <c r="A5" s="4" t="inlineStr">
        <is>
          <t>Shares of common stock reserved for future issuances</t>
        </is>
      </c>
      <c r="B5" s="4" t="inlineStr">
        <is>
          <t xml:space="preserve"> </t>
        </is>
      </c>
      <c r="C5" s="4" t="inlineStr">
        <is>
          <t xml:space="preserve"> </t>
        </is>
      </c>
      <c r="D5" s="4" t="inlineStr">
        <is>
          <t xml:space="preserve"> </t>
        </is>
      </c>
      <c r="E5" s="4" t="inlineStr">
        <is>
          <t xml:space="preserve"> </t>
        </is>
      </c>
      <c r="F5" s="5" t="n">
        <v>10939461</v>
      </c>
      <c r="G5" s="4" t="inlineStr">
        <is>
          <t xml:space="preserve"> </t>
        </is>
      </c>
      <c r="H5" s="5" t="n">
        <v>10939461</v>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31827008</v>
      </c>
      <c r="G6" s="4" t="inlineStr">
        <is>
          <t xml:space="preserve"> </t>
        </is>
      </c>
      <c r="H6" s="5" t="n">
        <v>31827008</v>
      </c>
      <c r="I6" s="4" t="inlineStr">
        <is>
          <t xml:space="preserve"> </t>
        </is>
      </c>
      <c r="J6" s="5" t="n">
        <v>13007178</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1739000</v>
      </c>
      <c r="G7" s="6" t="n">
        <v>733000</v>
      </c>
      <c r="H7" s="6" t="n">
        <v>3690000</v>
      </c>
      <c r="I7" s="6" t="n">
        <v>1988000</v>
      </c>
      <c r="J7" s="4" t="inlineStr">
        <is>
          <t xml:space="preserve"> </t>
        </is>
      </c>
    </row>
    <row r="8">
      <c r="A8" s="4" t="inlineStr">
        <is>
          <t>Exercise price per share,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5.21</v>
      </c>
      <c r="I8" s="4" t="inlineStr">
        <is>
          <t xml:space="preserve"> </t>
        </is>
      </c>
      <c r="J8" s="4" t="inlineStr">
        <is>
          <t xml:space="preserve"> </t>
        </is>
      </c>
    </row>
    <row r="9">
      <c r="A9" s="4" t="inlineStr">
        <is>
          <t>Unrecognized expense</t>
        </is>
      </c>
      <c r="B9" s="4" t="inlineStr">
        <is>
          <t xml:space="preserve"> </t>
        </is>
      </c>
      <c r="C9" s="4" t="inlineStr">
        <is>
          <t xml:space="preserve"> </t>
        </is>
      </c>
      <c r="D9" s="4" t="inlineStr">
        <is>
          <t xml:space="preserve"> </t>
        </is>
      </c>
      <c r="E9" s="4" t="inlineStr">
        <is>
          <t xml:space="preserve"> </t>
        </is>
      </c>
      <c r="F9" s="6" t="n">
        <v>11341000</v>
      </c>
      <c r="G9" s="4" t="inlineStr">
        <is>
          <t xml:space="preserve"> </t>
        </is>
      </c>
      <c r="H9" s="6" t="n">
        <v>11341000</v>
      </c>
      <c r="I9" s="4" t="inlineStr">
        <is>
          <t xml:space="preserve"> </t>
        </is>
      </c>
      <c r="J9" s="4" t="inlineStr">
        <is>
          <t xml:space="preserve"> </t>
        </is>
      </c>
    </row>
    <row r="10">
      <c r="A10" s="4" t="inlineStr">
        <is>
          <t>Weighted-average fair value of options granted to employees, directors and non-employees</t>
        </is>
      </c>
      <c r="B10" s="4" t="inlineStr">
        <is>
          <t xml:space="preserve"> </t>
        </is>
      </c>
      <c r="C10" s="4" t="inlineStr">
        <is>
          <t xml:space="preserve"> </t>
        </is>
      </c>
      <c r="D10" s="4" t="inlineStr">
        <is>
          <t xml:space="preserve"> </t>
        </is>
      </c>
      <c r="E10" s="4" t="inlineStr">
        <is>
          <t xml:space="preserve"> </t>
        </is>
      </c>
      <c r="F10" s="8" t="n">
        <v>4.47</v>
      </c>
      <c r="G10" s="8" t="n">
        <v>5.66</v>
      </c>
      <c r="H10" s="8" t="n">
        <v>3.41</v>
      </c>
      <c r="I10" s="8" t="n">
        <v>6.84</v>
      </c>
      <c r="J10" s="4" t="inlineStr">
        <is>
          <t xml:space="preserve"> </t>
        </is>
      </c>
    </row>
    <row r="11">
      <c r="A11" s="4" t="inlineStr">
        <is>
          <t>Aggregate intrinsic value of stock options exercised</t>
        </is>
      </c>
      <c r="B11" s="4" t="inlineStr">
        <is>
          <t xml:space="preserve"> </t>
        </is>
      </c>
      <c r="C11" s="4" t="inlineStr">
        <is>
          <t xml:space="preserve"> </t>
        </is>
      </c>
      <c r="D11" s="4" t="inlineStr">
        <is>
          <t xml:space="preserve"> </t>
        </is>
      </c>
      <c r="E11" s="4" t="inlineStr">
        <is>
          <t xml:space="preserve"> </t>
        </is>
      </c>
      <c r="F11" s="6" t="n">
        <v>0</v>
      </c>
      <c r="G11" s="6" t="n">
        <v>21000</v>
      </c>
      <c r="H11" s="6" t="n">
        <v>5000</v>
      </c>
      <c r="I11" s="6" t="n">
        <v>300000</v>
      </c>
      <c r="J11" s="4" t="inlineStr">
        <is>
          <t xml:space="preserve"> </t>
        </is>
      </c>
    </row>
    <row r="12">
      <c r="A12" s="4" t="inlineStr">
        <is>
          <t>Milestone-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5" t="n">
        <v>0</v>
      </c>
      <c r="G14" s="6" t="n">
        <v>0</v>
      </c>
      <c r="H14" s="6" t="n">
        <v>0</v>
      </c>
      <c r="I14" s="6" t="n">
        <v>0</v>
      </c>
      <c r="J14" s="4" t="inlineStr">
        <is>
          <t xml:space="preserve"> </t>
        </is>
      </c>
    </row>
    <row r="15">
      <c r="A15" s="4" t="inlineStr">
        <is>
          <t>June Executiv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per share,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5.09</v>
      </c>
      <c r="I17" s="4" t="inlineStr">
        <is>
          <t xml:space="preserve"> </t>
        </is>
      </c>
      <c r="J17" s="4" t="inlineStr">
        <is>
          <t xml:space="preserve"> </t>
        </is>
      </c>
    </row>
    <row r="18">
      <c r="A18" s="4" t="inlineStr">
        <is>
          <t>February 2022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per share, granted</t>
        </is>
      </c>
      <c r="B20" s="4" t="inlineStr">
        <is>
          <t xml:space="preserve"> </t>
        </is>
      </c>
      <c r="C20" s="8" t="n">
        <v>4.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iration date</t>
        </is>
      </c>
      <c r="B21" s="4" t="inlineStr">
        <is>
          <t xml:space="preserve"> </t>
        </is>
      </c>
      <c r="C21" s="4" t="inlineStr">
        <is>
          <t>Feb. 15,  203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cutive Options and June Executive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row>
    <row r="25">
      <c r="A25" s="4" t="inlineStr">
        <is>
          <t>Ves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he Executive Options vest as to one-third of the shares underlying the options, in each case, upon the achievement of three distinct market capitalization targets during the five-year performance period following the date of grant, provided that no more than one-third of the option may vest prior to the first anniversary of the date of grant, no more than two-thirds of the option may vest prior to the second anniversary of the date of grant and the option may not become fully vested prior to the third anniversary of the date of grant, subject to the executive officers’ continued service on each applicable vesting date and certain exceptions in the context of a change in control transaction.</t>
        </is>
      </c>
      <c r="I25" s="4" t="inlineStr">
        <is>
          <t xml:space="preserve"> </t>
        </is>
      </c>
      <c r="J25" s="4" t="inlineStr">
        <is>
          <t xml:space="preserve"> </t>
        </is>
      </c>
    </row>
    <row r="26">
      <c r="A26" s="4" t="inlineStr">
        <is>
          <t>Market-Conditions Based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5" t="n">
        <v>900000</v>
      </c>
      <c r="G28" s="4" t="inlineStr">
        <is>
          <t xml:space="preserve"> </t>
        </is>
      </c>
      <c r="H28" s="6" t="n">
        <v>1300000</v>
      </c>
      <c r="I28" s="4" t="inlineStr">
        <is>
          <t xml:space="preserve"> </t>
        </is>
      </c>
      <c r="J28" s="4" t="inlineStr">
        <is>
          <t xml:space="preserve"> </t>
        </is>
      </c>
    </row>
    <row r="29">
      <c r="A29" s="4" t="inlineStr">
        <is>
          <t>Commercial Revenue Based Milestone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cognized expense</t>
        </is>
      </c>
      <c r="B31" s="4" t="inlineStr">
        <is>
          <t xml:space="preserve"> </t>
        </is>
      </c>
      <c r="C31" s="4" t="inlineStr">
        <is>
          <t xml:space="preserve"> </t>
        </is>
      </c>
      <c r="D31" s="4" t="inlineStr">
        <is>
          <t xml:space="preserve"> </t>
        </is>
      </c>
      <c r="E31" s="4" t="inlineStr">
        <is>
          <t xml:space="preserve"> </t>
        </is>
      </c>
      <c r="F31" s="6" t="n">
        <v>36000</v>
      </c>
      <c r="G31" s="4" t="inlineStr">
        <is>
          <t xml:space="preserve"> </t>
        </is>
      </c>
      <c r="H31" s="6" t="n">
        <v>36000</v>
      </c>
      <c r="I31" s="4" t="inlineStr">
        <is>
          <t xml:space="preserve"> </t>
        </is>
      </c>
      <c r="J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 years</t>
        </is>
      </c>
      <c r="I34" s="4" t="inlineStr">
        <is>
          <t xml:space="preserve"> </t>
        </is>
      </c>
      <c r="J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 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 years</t>
        </is>
      </c>
      <c r="I37" s="4" t="inlineStr">
        <is>
          <t xml:space="preserve"> </t>
        </is>
      </c>
      <c r="J37" s="4" t="inlineStr">
        <is>
          <t xml:space="preserve"> </t>
        </is>
      </c>
    </row>
    <row r="38">
      <c r="A38" s="4" t="inlineStr">
        <is>
          <t>2005 and 2016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granted</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0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of common stock reserved for future issuances</t>
        </is>
      </c>
      <c r="B43" s="4" t="inlineStr">
        <is>
          <t xml:space="preserve"> </t>
        </is>
      </c>
      <c r="C43" s="4" t="inlineStr">
        <is>
          <t xml:space="preserve"> </t>
        </is>
      </c>
      <c r="D43" s="5" t="n">
        <v>2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number of common shares issued</t>
        </is>
      </c>
      <c r="B44" s="4" t="inlineStr">
        <is>
          <t xml:space="preserve"> </t>
        </is>
      </c>
      <c r="C44" s="4" t="inlineStr">
        <is>
          <t xml:space="preserve"> </t>
        </is>
      </c>
      <c r="D44" s="5" t="n">
        <v>8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common shares increase automatically in each year</t>
        </is>
      </c>
      <c r="B45" s="4" t="inlineStr">
        <is>
          <t xml:space="preserve"> </t>
        </is>
      </c>
      <c r="C45" s="4" t="inlineStr">
        <is>
          <t xml:space="preserve"> </t>
        </is>
      </c>
      <c r="D45" s="9" t="n">
        <v>0.0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available for future grant</t>
        </is>
      </c>
      <c r="B46" s="4" t="inlineStr">
        <is>
          <t xml:space="preserve"> </t>
        </is>
      </c>
      <c r="C46" s="4" t="inlineStr">
        <is>
          <t xml:space="preserve"> </t>
        </is>
      </c>
      <c r="D46" s="4" t="inlineStr">
        <is>
          <t xml:space="preserve"> </t>
        </is>
      </c>
      <c r="E46" s="4" t="inlineStr">
        <is>
          <t xml:space="preserve"> </t>
        </is>
      </c>
      <c r="F46" s="5" t="n">
        <v>1288083</v>
      </c>
      <c r="G46" s="4" t="inlineStr">
        <is>
          <t xml:space="preserve"> </t>
        </is>
      </c>
      <c r="H46" s="5" t="n">
        <v>1288083</v>
      </c>
      <c r="I46" s="4" t="inlineStr">
        <is>
          <t xml:space="preserve"> </t>
        </is>
      </c>
      <c r="J46" s="4" t="inlineStr">
        <is>
          <t xml:space="preserve"> </t>
        </is>
      </c>
    </row>
    <row r="47">
      <c r="A47" s="4" t="inlineStr">
        <is>
          <t>Increase in Shares available for grant</t>
        </is>
      </c>
      <c r="B47" s="5" t="n">
        <v>5202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0 Plan | February 2022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granted</t>
        </is>
      </c>
      <c r="B50" s="4" t="inlineStr">
        <is>
          <t xml:space="preserve"> </t>
        </is>
      </c>
      <c r="C50" s="5" t="n">
        <v>17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ducement Award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of common stock reserved for future issuances</t>
        </is>
      </c>
      <c r="B53" s="4" t="inlineStr">
        <is>
          <t xml:space="preserve"> </t>
        </is>
      </c>
      <c r="C53" s="5" t="n">
        <v>18130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hares issued</t>
        </is>
      </c>
      <c r="B54" s="4" t="inlineStr">
        <is>
          <t xml:space="preserve"> </t>
        </is>
      </c>
      <c r="C54" s="5" t="n">
        <v>14730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ducement Award Plan | Chief Medical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30000</v>
      </c>
      <c r="I57" s="4" t="inlineStr">
        <is>
          <t xml:space="preserve"> </t>
        </is>
      </c>
      <c r="J57" s="4" t="inlineStr">
        <is>
          <t xml:space="preserve"> </t>
        </is>
      </c>
    </row>
    <row r="58">
      <c r="A58" s="4" t="inlineStr">
        <is>
          <t>Inducement Award Plan | Senior Vice Presid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0000</v>
      </c>
      <c r="I60" s="4" t="inlineStr">
        <is>
          <t xml:space="preserve"> </t>
        </is>
      </c>
      <c r="J60" s="4" t="inlineStr">
        <is>
          <t xml:space="preserve"> </t>
        </is>
      </c>
    </row>
    <row r="61">
      <c r="A61" s="4" t="inlineStr">
        <is>
          <t>Inducement Award Plan | Executive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granted</t>
        </is>
      </c>
      <c r="B63" s="4" t="inlineStr">
        <is>
          <t xml:space="preserve"> </t>
        </is>
      </c>
      <c r="C63" s="5" t="n">
        <v>52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ducement Award Plan | June Executive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share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953002</v>
      </c>
      <c r="I66" s="4" t="inlineStr">
        <is>
          <t xml:space="preserve"> </t>
        </is>
      </c>
      <c r="J66" s="4" t="inlineStr">
        <is>
          <t xml:space="preserve"> </t>
        </is>
      </c>
    </row>
    <row r="67">
      <c r="A67" s="4" t="inlineStr">
        <is>
          <t>2020 ESP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are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c r="J69" s="4" t="inlineStr">
        <is>
          <t xml:space="preserve"> </t>
        </is>
      </c>
    </row>
    <row r="70">
      <c r="A70" s="4" t="inlineStr">
        <is>
          <t>Shares of common stock reserved for future issuances</t>
        </is>
      </c>
      <c r="B70" s="4" t="inlineStr">
        <is>
          <t xml:space="preserve"> </t>
        </is>
      </c>
      <c r="C70" s="4" t="inlineStr">
        <is>
          <t xml:space="preserve"> </t>
        </is>
      </c>
      <c r="D70" s="5" t="n">
        <v>1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number of common shares issued</t>
        </is>
      </c>
      <c r="B71" s="5" t="n">
        <v>65035</v>
      </c>
      <c r="C71" s="4" t="inlineStr">
        <is>
          <t xml:space="preserve"> </t>
        </is>
      </c>
      <c r="D71" s="5" t="n">
        <v>987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nnual increase in number of shares available for issuance as percentage of outstanding shares common stock on final day of immediately preceding fiscal year</t>
        </is>
      </c>
      <c r="B72" s="4" t="inlineStr">
        <is>
          <t xml:space="preserve"> </t>
        </is>
      </c>
      <c r="C72" s="4" t="inlineStr">
        <is>
          <t xml:space="preserve"> </t>
        </is>
      </c>
      <c r="D72" s="12" t="n">
        <v>0.0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urchase price of shares as percentage lower of fair market value of common stock</t>
        </is>
      </c>
      <c r="B73" s="4" t="inlineStr">
        <is>
          <t xml:space="preserve"> </t>
        </is>
      </c>
      <c r="C73" s="4" t="inlineStr">
        <is>
          <t xml:space="preserve"> </t>
        </is>
      </c>
      <c r="D73" s="9" t="n">
        <v>0.8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4">
    <mergeCell ref="A1:A2"/>
    <mergeCell ref="C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39</v>
      </c>
      <c r="C4" s="6" t="n">
        <v>733</v>
      </c>
      <c r="D4" s="6" t="n">
        <v>3690</v>
      </c>
      <c r="E4" s="6" t="n">
        <v>198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29</v>
      </c>
      <c r="C7" s="5" t="n">
        <v>165</v>
      </c>
      <c r="D7" s="5" t="n">
        <v>665</v>
      </c>
      <c r="E7" s="5" t="n">
        <v>45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510</v>
      </c>
      <c r="C10" s="6" t="n">
        <v>568</v>
      </c>
      <c r="D10" s="6" t="n">
        <v>3025</v>
      </c>
      <c r="E10" s="6" t="n">
        <v>15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 Schedule of Unrecognized Stock-Based Compensation (Details) $ in Thousands</t>
        </is>
      </c>
      <c r="B1" s="2" t="inlineStr">
        <is>
          <t>9 Months Ended</t>
        </is>
      </c>
    </row>
    <row r="2">
      <c r="B2" s="2" t="inlineStr">
        <is>
          <t>Sep. 30, 2022 USD ($)</t>
        </is>
      </c>
    </row>
    <row r="3">
      <c r="A3" s="3" t="inlineStr">
        <is>
          <t>Share Based Compensation Arrangement By Share Based Payment Award [Line Items]</t>
        </is>
      </c>
      <c r="B3" s="4" t="inlineStr">
        <is>
          <t xml:space="preserve"> </t>
        </is>
      </c>
    </row>
    <row r="4">
      <c r="A4" s="4" t="inlineStr">
        <is>
          <t>Unrecognized expense</t>
        </is>
      </c>
      <c r="B4" s="6" t="n">
        <v>11341</v>
      </c>
    </row>
    <row r="5">
      <c r="A5" s="4" t="inlineStr">
        <is>
          <t>Restricted Stock Units</t>
        </is>
      </c>
      <c r="B5" s="4" t="inlineStr">
        <is>
          <t xml:space="preserve"> </t>
        </is>
      </c>
    </row>
    <row r="6">
      <c r="A6" s="3" t="inlineStr">
        <is>
          <t>Share Based Compensation Arrangement By Share Based Payment Award [Line Items]</t>
        </is>
      </c>
      <c r="B6" s="4" t="inlineStr">
        <is>
          <t xml:space="preserve"> </t>
        </is>
      </c>
    </row>
    <row r="7">
      <c r="A7" s="4" t="inlineStr">
        <is>
          <t>Unrecognized expense</t>
        </is>
      </c>
      <c r="B7" s="6" t="n">
        <v>143</v>
      </c>
    </row>
    <row r="8">
      <c r="A8" s="4" t="inlineStr">
        <is>
          <t>Period of recognition (years)</t>
        </is>
      </c>
      <c r="B8" s="4" t="inlineStr">
        <is>
          <t>3 years 3 months 18 days</t>
        </is>
      </c>
    </row>
    <row r="9">
      <c r="A9" s="4" t="inlineStr">
        <is>
          <t>Stock Options</t>
        </is>
      </c>
      <c r="B9" s="4" t="inlineStr">
        <is>
          <t xml:space="preserve"> </t>
        </is>
      </c>
    </row>
    <row r="10">
      <c r="A10" s="3" t="inlineStr">
        <is>
          <t>Share Based Compensation Arrangement By Share Based Payment Award [Line Items]</t>
        </is>
      </c>
      <c r="B10" s="4" t="inlineStr">
        <is>
          <t xml:space="preserve"> </t>
        </is>
      </c>
    </row>
    <row r="11">
      <c r="A11" s="4" t="inlineStr">
        <is>
          <t>Unrecognized expense</t>
        </is>
      </c>
      <c r="B11" s="6" t="n">
        <v>11198</v>
      </c>
    </row>
    <row r="12">
      <c r="A12" s="4" t="inlineStr">
        <is>
          <t>Period of recognition (years)</t>
        </is>
      </c>
      <c r="B12" s="4" t="inlineStr">
        <is>
          <t>2 years 3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14" customWidth="1" min="5" max="5"/>
  </cols>
  <sheetData>
    <row r="1">
      <c r="A1" s="1" t="inlineStr">
        <is>
          <t>Stock-Based Compensation Expense - Schedule of Fair Value of Stock Option Estimated on Date of Grant Using Black-Scholes Option-Pricing Model or Monte Carlo Simulation in Case of Executive O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32</v>
      </c>
      <c r="C4" s="12" t="n">
        <v>0.008999999999999999</v>
      </c>
      <c r="D4" s="12" t="n">
        <v>0.026</v>
      </c>
      <c r="E4" s="12" t="n">
        <v>0.007</v>
      </c>
    </row>
    <row r="5">
      <c r="A5" s="4" t="inlineStr">
        <is>
          <t>Expected term (in years)</t>
        </is>
      </c>
      <c r="B5" s="4" t="inlineStr">
        <is>
          <t>6 years 1 month 6 days</t>
        </is>
      </c>
      <c r="C5" s="4" t="inlineStr">
        <is>
          <t>6 years 1 month 6 days</t>
        </is>
      </c>
      <c r="D5" s="4" t="inlineStr">
        <is>
          <t>3 years 8 months 12 days</t>
        </is>
      </c>
      <c r="E5" s="4" t="inlineStr">
        <is>
          <t>6 years</t>
        </is>
      </c>
    </row>
    <row r="6">
      <c r="A6" s="4" t="inlineStr">
        <is>
          <t>Expected volatility</t>
        </is>
      </c>
      <c r="B6" s="12" t="n">
        <v>0.852</v>
      </c>
      <c r="C6" s="12" t="n">
        <v>0.842</v>
      </c>
      <c r="D6" s="12" t="n">
        <v>0.8139999999999999</v>
      </c>
      <c r="E6" s="9" t="n">
        <v>0.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359</v>
      </c>
      <c r="C4" s="6" t="n">
        <v>14</v>
      </c>
      <c r="D4" s="6" t="n">
        <v>1352</v>
      </c>
      <c r="E4" s="6" t="n">
        <v>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0048</v>
      </c>
      <c r="C6" s="5" t="n">
        <v>7077</v>
      </c>
      <c r="D6" s="5" t="n">
        <v>29346</v>
      </c>
      <c r="E6" s="5" t="n">
        <v>19352</v>
      </c>
    </row>
    <row r="7">
      <c r="A7" s="4" t="inlineStr">
        <is>
          <t>General and administrative</t>
        </is>
      </c>
      <c r="B7" s="5" t="n">
        <v>5137</v>
      </c>
      <c r="C7" s="5" t="n">
        <v>4018</v>
      </c>
      <c r="D7" s="5" t="n">
        <v>13157</v>
      </c>
      <c r="E7" s="5" t="n">
        <v>10639</v>
      </c>
    </row>
    <row r="8">
      <c r="A8" s="4" t="inlineStr">
        <is>
          <t>Total operating expenses</t>
        </is>
      </c>
      <c r="B8" s="5" t="n">
        <v>15185</v>
      </c>
      <c r="C8" s="5" t="n">
        <v>11095</v>
      </c>
      <c r="D8" s="5" t="n">
        <v>42503</v>
      </c>
      <c r="E8" s="5" t="n">
        <v>29991</v>
      </c>
    </row>
    <row r="9">
      <c r="A9" s="4" t="inlineStr">
        <is>
          <t>Loss from operations</t>
        </is>
      </c>
      <c r="B9" s="5" t="n">
        <v>-14826</v>
      </c>
      <c r="C9" s="5" t="n">
        <v>-11081</v>
      </c>
      <c r="D9" s="5" t="n">
        <v>-41151</v>
      </c>
      <c r="E9" s="5" t="n">
        <v>-29977</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60</v>
      </c>
      <c r="C11" s="5" t="n">
        <v>26</v>
      </c>
      <c r="D11" s="5" t="n">
        <v>108</v>
      </c>
      <c r="E11" s="5" t="n">
        <v>81</v>
      </c>
    </row>
    <row r="12">
      <c r="A12" s="4" t="inlineStr">
        <is>
          <t>Total other income</t>
        </is>
      </c>
      <c r="B12" s="5" t="n">
        <v>60</v>
      </c>
      <c r="C12" s="5" t="n">
        <v>26</v>
      </c>
      <c r="D12" s="5" t="n">
        <v>108</v>
      </c>
      <c r="E12" s="5" t="n">
        <v>81</v>
      </c>
    </row>
    <row r="13">
      <c r="A13" s="4" t="inlineStr">
        <is>
          <t>Net loss</t>
        </is>
      </c>
      <c r="B13" s="5" t="n">
        <v>-14766</v>
      </c>
      <c r="C13" s="5" t="n">
        <v>-11055</v>
      </c>
      <c r="D13" s="5" t="n">
        <v>-41043</v>
      </c>
      <c r="E13" s="5" t="n">
        <v>-29896</v>
      </c>
    </row>
    <row r="14">
      <c r="A14" s="4" t="inlineStr">
        <is>
          <t>Comprehensive loss</t>
        </is>
      </c>
      <c r="B14" s="6" t="n">
        <v>-14766</v>
      </c>
      <c r="C14" s="6" t="n">
        <v>-11055</v>
      </c>
      <c r="D14" s="6" t="n">
        <v>-41043</v>
      </c>
      <c r="E14" s="6" t="n">
        <v>-29896</v>
      </c>
    </row>
    <row r="15">
      <c r="A15" s="4" t="inlineStr">
        <is>
          <t>Net loss per share attributable to common stockholders- basic</t>
        </is>
      </c>
      <c r="B15" s="8" t="n">
        <v>-0.4</v>
      </c>
      <c r="C15" s="8" t="n">
        <v>-0.85</v>
      </c>
      <c r="D15" s="8" t="n">
        <v>-1.47</v>
      </c>
      <c r="E15" s="8" t="n">
        <v>-2.3</v>
      </c>
    </row>
    <row r="16">
      <c r="A16" s="4" t="inlineStr">
        <is>
          <t>Net loss per share attributable to common stockholders- diluted</t>
        </is>
      </c>
      <c r="B16" s="8" t="n">
        <v>-0.4</v>
      </c>
      <c r="C16" s="8" t="n">
        <v>-0.85</v>
      </c>
      <c r="D16" s="8" t="n">
        <v>-1.47</v>
      </c>
      <c r="E16" s="8" t="n">
        <v>-2.3</v>
      </c>
    </row>
    <row r="17">
      <c r="A17" s="4" t="inlineStr">
        <is>
          <t>Weighted-average common shares outstanding-basic</t>
        </is>
      </c>
      <c r="B17" s="5" t="n">
        <v>36826364</v>
      </c>
      <c r="C17" s="5" t="n">
        <v>13001514</v>
      </c>
      <c r="D17" s="5" t="n">
        <v>28014434</v>
      </c>
      <c r="E17" s="5" t="n">
        <v>12979837</v>
      </c>
    </row>
    <row r="18">
      <c r="A18" s="4" t="inlineStr">
        <is>
          <t>Weighted-average common shares outstanding-diluted</t>
        </is>
      </c>
      <c r="B18" s="5" t="n">
        <v>36826364</v>
      </c>
      <c r="C18" s="5" t="n">
        <v>13001514</v>
      </c>
      <c r="D18" s="5" t="n">
        <v>28014434</v>
      </c>
      <c r="E18" s="5" t="n">
        <v>12979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Unit Activity (Details)</t>
        </is>
      </c>
      <c r="B1" s="2" t="inlineStr">
        <is>
          <t>9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units outstanding shares, Granted | shares</t>
        </is>
      </c>
      <c r="B4" s="5" t="n">
        <v>45483</v>
      </c>
    </row>
    <row r="5">
      <c r="A5" s="4" t="inlineStr">
        <is>
          <t>Restricted stock units outstanding shares, Vested | shares</t>
        </is>
      </c>
      <c r="B5" s="5" t="n">
        <v>-1953</v>
      </c>
    </row>
    <row r="6">
      <c r="A6" s="4" t="inlineStr">
        <is>
          <t>Restricted stock units outstanding shares, Forfeited | shares</t>
        </is>
      </c>
      <c r="B6" s="5" t="n">
        <v>-8112</v>
      </c>
    </row>
    <row r="7">
      <c r="A7" s="4" t="inlineStr">
        <is>
          <t>Restricted stock units outstanding, Ending Balance | shares</t>
        </is>
      </c>
      <c r="B7" s="5" t="n">
        <v>35418</v>
      </c>
    </row>
    <row r="8">
      <c r="A8" s="4" t="inlineStr">
        <is>
          <t>Weighted Average Grant Date Fair Value, Granted | $ / shares</t>
        </is>
      </c>
      <c r="B8" s="8" t="n">
        <v>4.79</v>
      </c>
    </row>
    <row r="9">
      <c r="A9" s="4" t="inlineStr">
        <is>
          <t>Weighted Average Grant Date Fair Value, Vested | $ / shares</t>
        </is>
      </c>
      <c r="B9" s="13" t="n">
        <v>4.89</v>
      </c>
    </row>
    <row r="10">
      <c r="A10" s="4" t="inlineStr">
        <is>
          <t>Weighted Average Grant Date Fair Value, Forfeited | $ / shares</t>
        </is>
      </c>
      <c r="B10" s="13" t="n">
        <v>4.78</v>
      </c>
    </row>
    <row r="11">
      <c r="A11" s="4" t="inlineStr">
        <is>
          <t>Weighted Average Grant Date Fair Value, Beginning Balance | $ / shares</t>
        </is>
      </c>
      <c r="B11" s="8" t="n">
        <v>4.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Expense - Summary of Stock Option Activity Under Plans (Details) - USD ($) $ / shares in Units, $ in Thousand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hares, Outstanding December 31, 2021</t>
        </is>
      </c>
      <c r="B4" s="5" t="n">
        <v>1662861</v>
      </c>
      <c r="C4" s="4" t="inlineStr">
        <is>
          <t xml:space="preserve"> </t>
        </is>
      </c>
    </row>
    <row r="5">
      <c r="A5" s="4" t="inlineStr">
        <is>
          <t>Shares, Granted</t>
        </is>
      </c>
      <c r="B5" s="5" t="n">
        <v>2765174</v>
      </c>
      <c r="C5" s="4" t="inlineStr">
        <is>
          <t xml:space="preserve"> </t>
        </is>
      </c>
    </row>
    <row r="6">
      <c r="A6" s="4" t="inlineStr">
        <is>
          <t>Shares, Exercised</t>
        </is>
      </c>
      <c r="B6" s="5" t="n">
        <v>-2718</v>
      </c>
      <c r="C6" s="4" t="inlineStr">
        <is>
          <t xml:space="preserve"> </t>
        </is>
      </c>
    </row>
    <row r="7">
      <c r="A7" s="4" t="inlineStr">
        <is>
          <t>Shares, Cancelled</t>
        </is>
      </c>
      <c r="B7" s="5" t="n">
        <v>-89053</v>
      </c>
      <c r="C7" s="4" t="inlineStr">
        <is>
          <t xml:space="preserve"> </t>
        </is>
      </c>
    </row>
    <row r="8">
      <c r="A8" s="4" t="inlineStr">
        <is>
          <t>Shares, Outstanding at September 30, 2022</t>
        </is>
      </c>
      <c r="B8" s="5" t="n">
        <v>4336264</v>
      </c>
      <c r="C8" s="5" t="n">
        <v>1662861</v>
      </c>
    </row>
    <row r="9">
      <c r="A9" s="4" t="inlineStr">
        <is>
          <t>Shares, Exercisable at September 30, 2022</t>
        </is>
      </c>
      <c r="B9" s="5" t="n">
        <v>1245916</v>
      </c>
      <c r="C9" s="4" t="inlineStr">
        <is>
          <t xml:space="preserve"> </t>
        </is>
      </c>
    </row>
    <row r="10">
      <c r="A10" s="4" t="inlineStr">
        <is>
          <t>Shares, Vested and expected to vest at September 30, 2022</t>
        </is>
      </c>
      <c r="B10" s="5" t="n">
        <v>4336264</v>
      </c>
      <c r="C10" s="4" t="inlineStr">
        <is>
          <t xml:space="preserve"> </t>
        </is>
      </c>
    </row>
    <row r="11">
      <c r="A11" s="4" t="inlineStr">
        <is>
          <t>Weighted Average Exercise Price, Outstanding December 31, 2021</t>
        </is>
      </c>
      <c r="B11" s="8" t="n">
        <v>10.34</v>
      </c>
      <c r="C11" s="4" t="inlineStr">
        <is>
          <t xml:space="preserve"> </t>
        </is>
      </c>
    </row>
    <row r="12">
      <c r="A12" s="4" t="inlineStr">
        <is>
          <t>Weighted Average Exercise Price, Granted</t>
        </is>
      </c>
      <c r="B12" s="13" t="n">
        <v>5.21</v>
      </c>
      <c r="C12" s="4" t="inlineStr">
        <is>
          <t xml:space="preserve"> </t>
        </is>
      </c>
    </row>
    <row r="13">
      <c r="A13" s="4" t="inlineStr">
        <is>
          <t>Weighted Average Exercise Price, Exercised</t>
        </is>
      </c>
      <c r="B13" s="13" t="n">
        <v>2.76</v>
      </c>
      <c r="C13" s="4" t="inlineStr">
        <is>
          <t xml:space="preserve"> </t>
        </is>
      </c>
    </row>
    <row r="14">
      <c r="A14" s="4" t="inlineStr">
        <is>
          <t>Weighted Average Exercise Price, Cancelled</t>
        </is>
      </c>
      <c r="B14" s="13" t="n">
        <v>7.29</v>
      </c>
      <c r="C14" s="4" t="inlineStr">
        <is>
          <t xml:space="preserve"> </t>
        </is>
      </c>
    </row>
    <row r="15">
      <c r="A15" s="4" t="inlineStr">
        <is>
          <t>Weighted Average Exercise Price, Outstanding at September 30,2022</t>
        </is>
      </c>
      <c r="B15" s="13" t="n">
        <v>7.14</v>
      </c>
      <c r="C15" s="8" t="n">
        <v>10.34</v>
      </c>
    </row>
    <row r="16">
      <c r="A16" s="4" t="inlineStr">
        <is>
          <t>Weighted Average Exercise Price, Exercisable at September 30, 2022</t>
        </is>
      </c>
      <c r="B16" s="13" t="n">
        <v>9.73</v>
      </c>
      <c r="C16" s="4" t="inlineStr">
        <is>
          <t xml:space="preserve"> </t>
        </is>
      </c>
    </row>
    <row r="17">
      <c r="A17" s="4" t="inlineStr">
        <is>
          <t>Weighted Average Exercise Price, Vested and expected to vest at September 30, 2022</t>
        </is>
      </c>
      <c r="B17" s="8" t="n">
        <v>7.14</v>
      </c>
      <c r="C17" s="4" t="inlineStr">
        <is>
          <t xml:space="preserve"> </t>
        </is>
      </c>
    </row>
    <row r="18">
      <c r="A18" s="4" t="inlineStr">
        <is>
          <t>Outstanding, Weighted Average Remaining Contractual Life (in years)</t>
        </is>
      </c>
      <c r="B18" s="4" t="inlineStr">
        <is>
          <t>8 years 6 months</t>
        </is>
      </c>
      <c r="C18" s="4" t="inlineStr">
        <is>
          <t>7 years 7 months 6 days</t>
        </is>
      </c>
    </row>
    <row r="19">
      <c r="A19" s="4" t="inlineStr">
        <is>
          <t>Exercisable, Weighted Average Remaining Contractual Life (in years)</t>
        </is>
      </c>
      <c r="B19" s="4" t="inlineStr">
        <is>
          <t>6 years 8 months 12 days</t>
        </is>
      </c>
      <c r="C19" s="4" t="inlineStr">
        <is>
          <t xml:space="preserve"> </t>
        </is>
      </c>
    </row>
    <row r="20">
      <c r="A20" s="4" t="inlineStr">
        <is>
          <t>Vested and expected to vest, Weighted Average Remaining Contractual Life (in years)</t>
        </is>
      </c>
      <c r="B20" s="4" t="inlineStr">
        <is>
          <t>8 years 6 months</t>
        </is>
      </c>
      <c r="C20" s="4" t="inlineStr">
        <is>
          <t xml:space="preserve"> </t>
        </is>
      </c>
    </row>
    <row r="21">
      <c r="A21" s="4" t="inlineStr">
        <is>
          <t>Aggregate Intrinsic Value, Outstanding</t>
        </is>
      </c>
      <c r="B21" s="6" t="n">
        <v>1917</v>
      </c>
      <c r="C21" s="6" t="n">
        <v>918</v>
      </c>
    </row>
    <row r="22">
      <c r="A22" s="4" t="inlineStr">
        <is>
          <t>Aggregate Intrinsic Value, Exercisable at September 30, 2022</t>
        </is>
      </c>
      <c r="B22" s="5" t="n">
        <v>1102</v>
      </c>
      <c r="C22" s="4" t="inlineStr">
        <is>
          <t xml:space="preserve"> </t>
        </is>
      </c>
    </row>
    <row r="23">
      <c r="A23" s="4" t="inlineStr">
        <is>
          <t>Aggregate Intrinsic Value, Vested and expected to vest at September 31, 2022</t>
        </is>
      </c>
      <c r="B23" s="6" t="n">
        <v>1917</v>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 width="22" customWidth="1" min="5" max="5"/>
    <col width="22" customWidth="1" min="6" max="6"/>
    <col width="22" customWidth="1" min="7" max="7"/>
    <col width="22" customWidth="1" min="8" max="8"/>
    <col width="14" customWidth="1" min="9" max="9"/>
    <col width="18" customWidth="1" min="10" max="10"/>
  </cols>
  <sheetData>
    <row r="1">
      <c r="A1" s="1" t="inlineStr">
        <is>
          <t>Leases - Additional Information (Details) $ in Thousands</t>
        </is>
      </c>
      <c r="B1" s="2" t="inlineStr">
        <is>
          <t>1 Months Ended</t>
        </is>
      </c>
      <c r="D1" s="2" t="inlineStr">
        <is>
          <t>3 Months Ended</t>
        </is>
      </c>
      <c r="F1" s="2" t="inlineStr">
        <is>
          <t>9 Months Ended</t>
        </is>
      </c>
    </row>
    <row r="2">
      <c r="B2" s="2" t="inlineStr">
        <is>
          <t>May 31, 2022 USD ($)</t>
        </is>
      </c>
      <c r="C2" s="2" t="inlineStr">
        <is>
          <t>Nov. 30, 2017 USD ($)</t>
        </is>
      </c>
      <c r="D2" s="2" t="inlineStr">
        <is>
          <t>Sep. 30, 2022 USD ($)</t>
        </is>
      </c>
      <c r="E2" s="2" t="inlineStr">
        <is>
          <t>Sep. 30, 2021 USD ($)</t>
        </is>
      </c>
      <c r="F2" s="2" t="inlineStr">
        <is>
          <t>Sep. 30, 2022 USD ($)</t>
        </is>
      </c>
      <c r="G2" s="2" t="inlineStr">
        <is>
          <t>Sep. 30, 2021 USD ($)</t>
        </is>
      </c>
      <c r="H2" s="2" t="inlineStr">
        <is>
          <t>Dec. 31, 2021 USD ($)</t>
        </is>
      </c>
      <c r="I2" s="2" t="inlineStr">
        <is>
          <t>Apr. 30, 2021</t>
        </is>
      </c>
      <c r="J2" s="2" t="inlineStr">
        <is>
          <t>Aug. 31, 2007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6" t="n">
        <v>1089</v>
      </c>
      <c r="E4" s="4" t="inlineStr">
        <is>
          <t xml:space="preserve"> </t>
        </is>
      </c>
      <c r="F4" s="6" t="n">
        <v>1089</v>
      </c>
      <c r="G4" s="4" t="inlineStr">
        <is>
          <t xml:space="preserve"> </t>
        </is>
      </c>
      <c r="H4" s="6" t="n">
        <v>329</v>
      </c>
      <c r="I4" s="4" t="inlineStr">
        <is>
          <t xml:space="preserve"> </t>
        </is>
      </c>
      <c r="J4" s="4" t="inlineStr">
        <is>
          <t xml:space="preserve"> </t>
        </is>
      </c>
    </row>
    <row r="5">
      <c r="A5" s="4" t="inlineStr">
        <is>
          <t>Option to extend lease</t>
        </is>
      </c>
      <c r="B5" s="4" t="inlineStr">
        <is>
          <t>one additional 5-year ter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cost</t>
        </is>
      </c>
      <c r="B6" s="4" t="inlineStr">
        <is>
          <t xml:space="preserve"> </t>
        </is>
      </c>
      <c r="C6" s="4" t="inlineStr">
        <is>
          <t xml:space="preserve"> </t>
        </is>
      </c>
      <c r="D6" s="5" t="n">
        <v>264</v>
      </c>
      <c r="E6" s="6" t="n">
        <v>264</v>
      </c>
      <c r="F6" s="5" t="n">
        <v>792</v>
      </c>
      <c r="G6" s="6" t="n">
        <v>792</v>
      </c>
      <c r="H6" s="4" t="inlineStr">
        <is>
          <t xml:space="preserve"> </t>
        </is>
      </c>
      <c r="I6" s="4" t="inlineStr">
        <is>
          <t xml:space="preserve"> </t>
        </is>
      </c>
      <c r="J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cost</t>
        </is>
      </c>
      <c r="B9" s="4" t="inlineStr">
        <is>
          <t xml:space="preserve"> </t>
        </is>
      </c>
      <c r="C9" s="4" t="inlineStr">
        <is>
          <t xml:space="preserve"> </t>
        </is>
      </c>
      <c r="D9" s="5" t="n">
        <v>700</v>
      </c>
      <c r="E9" s="6" t="n">
        <v>700</v>
      </c>
      <c r="F9" s="6" t="n">
        <v>3200</v>
      </c>
      <c r="G9" s="6" t="n">
        <v>1700</v>
      </c>
      <c r="H9" s="4" t="inlineStr">
        <is>
          <t xml:space="preserve"> </t>
        </is>
      </c>
      <c r="I9" s="4" t="inlineStr">
        <is>
          <t xml:space="preserve"> </t>
        </is>
      </c>
      <c r="J9" s="4" t="inlineStr">
        <is>
          <t xml:space="preserve"> </t>
        </is>
      </c>
    </row>
    <row r="10">
      <c r="A10" s="4" t="inlineStr">
        <is>
          <t>Watertown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itial base rent</t>
        </is>
      </c>
      <c r="B12" s="4" t="inlineStr">
        <is>
          <t xml:space="preserve"> </t>
        </is>
      </c>
      <c r="C12" s="6"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tended lease term</t>
        </is>
      </c>
      <c r="B13" s="4" t="inlineStr">
        <is>
          <t xml:space="preserve"> </t>
        </is>
      </c>
      <c r="C13" s="4" t="inlineStr">
        <is>
          <t>2023-0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tertown Lease | Clinical Suppl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row>
    <row r="17">
      <c r="A17" s="4" t="inlineStr">
        <is>
          <t>Operating Leas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 year</t>
        </is>
      </c>
      <c r="J17" s="4" t="inlineStr">
        <is>
          <t xml:space="preserve"> </t>
        </is>
      </c>
    </row>
    <row r="18">
      <c r="A18" s="4" t="inlineStr">
        <is>
          <t>Watertown Lease | Office and Laborat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property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2343</v>
      </c>
    </row>
    <row r="21">
      <c r="A21" s="4" t="inlineStr">
        <is>
          <t>Watertown Lease | Office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ase initiation date</t>
        </is>
      </c>
      <c r="B23" s="4" t="inlineStr">
        <is>
          <t xml:space="preserve"> </t>
        </is>
      </c>
      <c r="C23" s="4" t="inlineStr">
        <is>
          <t xml:space="preserve"> </t>
        </is>
      </c>
      <c r="D23" s="4" t="inlineStr">
        <is>
          <t xml:space="preserve"> </t>
        </is>
      </c>
      <c r="E23" s="4" t="inlineStr">
        <is>
          <t xml:space="preserve"> </t>
        </is>
      </c>
      <c r="F23" s="4" t="inlineStr">
        <is>
          <t>Apr. 30,  2020</t>
        </is>
      </c>
      <c r="G23" s="4" t="inlineStr">
        <is>
          <t xml:space="preserve"> </t>
        </is>
      </c>
      <c r="H23" s="4" t="inlineStr">
        <is>
          <t xml:space="preserve"> </t>
        </is>
      </c>
      <c r="I23" s="4" t="inlineStr">
        <is>
          <t xml:space="preserve"> </t>
        </is>
      </c>
      <c r="J23" s="4" t="inlineStr">
        <is>
          <t xml:space="preserve"> </t>
        </is>
      </c>
    </row>
    <row r="24">
      <c r="A24" s="4" t="inlineStr">
        <is>
          <t>Lease expiration date</t>
        </is>
      </c>
      <c r="B24" s="4" t="inlineStr">
        <is>
          <t xml:space="preserve"> </t>
        </is>
      </c>
      <c r="C24" s="4" t="inlineStr">
        <is>
          <t xml:space="preserve"> </t>
        </is>
      </c>
      <c r="D24" s="4" t="inlineStr">
        <is>
          <t xml:space="preserve"> </t>
        </is>
      </c>
      <c r="E24" s="4" t="inlineStr">
        <is>
          <t xml:space="preserve"> </t>
        </is>
      </c>
      <c r="F24" s="4" t="inlineStr">
        <is>
          <t>Jun. 30,  2024</t>
        </is>
      </c>
      <c r="G24" s="4" t="inlineStr">
        <is>
          <t xml:space="preserve"> </t>
        </is>
      </c>
      <c r="H24" s="4" t="inlineStr">
        <is>
          <t xml:space="preserve"> </t>
        </is>
      </c>
      <c r="I24" s="4" t="inlineStr">
        <is>
          <t xml:space="preserve"> </t>
        </is>
      </c>
      <c r="J24" s="4" t="inlineStr">
        <is>
          <t xml:space="preserve"> </t>
        </is>
      </c>
    </row>
    <row r="25">
      <c r="A25" s="4" t="inlineStr">
        <is>
          <t>Watertown Lease | Certificate of Depos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cash</t>
        </is>
      </c>
      <c r="B27" s="4" t="inlineStr">
        <is>
          <t xml:space="preserve"> </t>
        </is>
      </c>
      <c r="C27" s="6" t="n">
        <v>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tertown Lease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ed debt obligations</t>
        </is>
      </c>
      <c r="B30" s="4" t="inlineStr">
        <is>
          <t xml:space="preserve"> </t>
        </is>
      </c>
      <c r="C30" s="6" t="n">
        <v>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ltham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expiration date</t>
        </is>
      </c>
      <c r="B33" s="4" t="inlineStr">
        <is>
          <t>May  01,  20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ltham Lease | Other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paid rent</t>
        </is>
      </c>
      <c r="B36" s="4" t="inlineStr">
        <is>
          <t xml:space="preserve"> </t>
        </is>
      </c>
      <c r="C36" s="4" t="inlineStr">
        <is>
          <t xml:space="preserve"> </t>
        </is>
      </c>
      <c r="D36" s="6" t="n">
        <v>300</v>
      </c>
      <c r="E36" s="4" t="inlineStr">
        <is>
          <t xml:space="preserve"> </t>
        </is>
      </c>
      <c r="F36" s="6" t="n">
        <v>300</v>
      </c>
      <c r="G36" s="4" t="inlineStr">
        <is>
          <t xml:space="preserve"> </t>
        </is>
      </c>
      <c r="H36" s="4" t="inlineStr">
        <is>
          <t xml:space="preserve"> </t>
        </is>
      </c>
      <c r="I36" s="4" t="inlineStr">
        <is>
          <t xml:space="preserve"> </t>
        </is>
      </c>
      <c r="J36" s="4" t="inlineStr">
        <is>
          <t xml:space="preserve"> </t>
        </is>
      </c>
    </row>
    <row r="37">
      <c r="A37" s="4" t="inlineStr">
        <is>
          <t>Waltham Lease | Office and Laborato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itial base rent</t>
        </is>
      </c>
      <c r="B39" s="6" t="n">
        <v>2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erating lease period</t>
        </is>
      </c>
      <c r="B40" s="4" t="inlineStr">
        <is>
          <t>10 years 2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annual rent increment</t>
        </is>
      </c>
      <c r="B41" s="9"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ltham Lease |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ured debt obligations</t>
        </is>
      </c>
      <c r="B44" s="6" t="n">
        <v>1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 Waltham Lease | Office and Laborato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ase expiration date</t>
        </is>
      </c>
      <c r="B47" s="4" t="inlineStr">
        <is>
          <t>Jul. 31,  203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4</v>
      </c>
      <c r="C4" s="6" t="n">
        <v>264</v>
      </c>
      <c r="D4" s="6" t="n">
        <v>792</v>
      </c>
      <c r="E4" s="6" t="n">
        <v>792</v>
      </c>
    </row>
    <row r="5">
      <c r="A5" s="4" t="inlineStr">
        <is>
          <t>Variable lease cost</t>
        </is>
      </c>
      <c r="B5" s="5" t="n">
        <v>870</v>
      </c>
      <c r="C5" s="5" t="n">
        <v>857</v>
      </c>
      <c r="D5" s="5" t="n">
        <v>3744</v>
      </c>
      <c r="E5" s="5" t="n">
        <v>2219</v>
      </c>
    </row>
    <row r="6">
      <c r="A6" s="4" t="inlineStr">
        <is>
          <t>Total lease cost</t>
        </is>
      </c>
      <c r="B6" s="6" t="n">
        <v>1134</v>
      </c>
      <c r="C6" s="6" t="n">
        <v>1121</v>
      </c>
      <c r="D6" s="6" t="n">
        <v>4536</v>
      </c>
      <c r="E6" s="6" t="n">
        <v>30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 Summary of Weighted-Average Remaining Lease Term and Discount Rate Related to Operating Leases (Details)</t>
        </is>
      </c>
      <c r="B1" s="2" t="inlineStr">
        <is>
          <t>Sep. 30, 2022</t>
        </is>
      </c>
    </row>
    <row r="2">
      <c r="A2" s="3" t="inlineStr">
        <is>
          <t>Leases [Abstract]</t>
        </is>
      </c>
      <c r="B2" s="4" t="inlineStr">
        <is>
          <t xml:space="preserve"> </t>
        </is>
      </c>
    </row>
    <row r="3">
      <c r="A3" s="4" t="inlineStr">
        <is>
          <t>Weighted-average remaining lease term (in years)</t>
        </is>
      </c>
      <c r="B3" s="4" t="inlineStr">
        <is>
          <t>7 months 6 days</t>
        </is>
      </c>
    </row>
    <row r="4">
      <c r="A4" s="4" t="inlineStr">
        <is>
          <t>Weighted-average discount rate</t>
        </is>
      </c>
      <c r="B4" s="12" t="n">
        <v>0.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285</v>
      </c>
      <c r="C3" s="4" t="inlineStr">
        <is>
          <t xml:space="preserve"> </t>
        </is>
      </c>
    </row>
    <row r="4">
      <c r="A4" s="4" t="inlineStr">
        <is>
          <t>2023</t>
        </is>
      </c>
      <c r="B4" s="5" t="n">
        <v>382</v>
      </c>
      <c r="C4" s="4" t="inlineStr">
        <is>
          <t xml:space="preserve"> </t>
        </is>
      </c>
    </row>
    <row r="5">
      <c r="A5" s="4" t="inlineStr">
        <is>
          <t>2024</t>
        </is>
      </c>
      <c r="B5" s="5" t="n">
        <v>2</v>
      </c>
      <c r="C5" s="4" t="inlineStr">
        <is>
          <t xml:space="preserve"> </t>
        </is>
      </c>
    </row>
    <row r="6">
      <c r="A6" s="4" t="inlineStr">
        <is>
          <t>Total maturities</t>
        </is>
      </c>
      <c r="B6" s="5" t="n">
        <v>669</v>
      </c>
      <c r="C6" s="4" t="inlineStr">
        <is>
          <t xml:space="preserve"> </t>
        </is>
      </c>
    </row>
    <row r="7">
      <c r="A7" s="4" t="inlineStr">
        <is>
          <t>Less: Amount representing interest</t>
        </is>
      </c>
      <c r="B7" s="5" t="n">
        <v>-12</v>
      </c>
      <c r="C7" s="4" t="inlineStr">
        <is>
          <t xml:space="preserve"> </t>
        </is>
      </c>
    </row>
    <row r="8">
      <c r="A8" s="4" t="inlineStr">
        <is>
          <t>Present value of operating lease liability</t>
        </is>
      </c>
      <c r="B8" s="5" t="n">
        <v>657</v>
      </c>
      <c r="C8" s="4" t="inlineStr">
        <is>
          <t xml:space="preserve"> </t>
        </is>
      </c>
    </row>
    <row r="9">
      <c r="A9" s="4" t="inlineStr">
        <is>
          <t>Less: Current portion of operating lease liability</t>
        </is>
      </c>
      <c r="B9" s="5" t="n">
        <v>-654</v>
      </c>
      <c r="C9" s="6" t="n">
        <v>-1074</v>
      </c>
    </row>
    <row r="10">
      <c r="A10" s="4" t="inlineStr">
        <is>
          <t>Operating lease liabilities, net of current portion</t>
        </is>
      </c>
      <c r="B10" s="6" t="n">
        <v>3</v>
      </c>
      <c r="C10" s="6" t="n">
        <v>3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Collaboration Agreement - Additional Information (Details) - USD ($)</t>
        </is>
      </c>
      <c r="C1" s="2" t="inlineStr">
        <is>
          <t>1 Months Ended</t>
        </is>
      </c>
      <c r="D1" s="2" t="inlineStr">
        <is>
          <t>3 Months Ended</t>
        </is>
      </c>
      <c r="F1" s="2" t="inlineStr">
        <is>
          <t>9 Months Ended</t>
        </is>
      </c>
    </row>
    <row r="2">
      <c r="B2" s="2" t="inlineStr">
        <is>
          <t>May 31, 2021</t>
        </is>
      </c>
      <c r="C2" s="2" t="inlineStr">
        <is>
          <t>Feb. 28, 2022</t>
        </is>
      </c>
      <c r="D2" s="2" t="inlineStr">
        <is>
          <t>Sep. 30, 2022</t>
        </is>
      </c>
      <c r="E2" s="2" t="inlineStr">
        <is>
          <t>Sep. 30, 2021</t>
        </is>
      </c>
      <c r="F2" s="2" t="inlineStr">
        <is>
          <t>Sep. 30, 2022</t>
        </is>
      </c>
      <c r="G2" s="2" t="inlineStr">
        <is>
          <t>Sep. 30, 2021</t>
        </is>
      </c>
      <c r="H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ture milestone payments receivable</t>
        </is>
      </c>
      <c r="B4" s="6" t="n">
        <v>13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bined performance obligation</t>
        </is>
      </c>
      <c r="B5" s="4" t="inlineStr">
        <is>
          <t xml:space="preserve"> </t>
        </is>
      </c>
      <c r="C5" s="4" t="inlineStr">
        <is>
          <t xml:space="preserve"> </t>
        </is>
      </c>
      <c r="D5" s="6" t="n">
        <v>8300000</v>
      </c>
      <c r="E5" s="4" t="inlineStr">
        <is>
          <t xml:space="preserve"> </t>
        </is>
      </c>
      <c r="F5" s="6" t="n">
        <v>8300000</v>
      </c>
      <c r="G5" s="4" t="inlineStr">
        <is>
          <t xml:space="preserve"> </t>
        </is>
      </c>
      <c r="H5" s="4" t="inlineStr">
        <is>
          <t xml:space="preserve"> </t>
        </is>
      </c>
    </row>
    <row r="6">
      <c r="A6" s="4" t="inlineStr">
        <is>
          <t>Development activities performance obligation</t>
        </is>
      </c>
      <c r="B6" s="4" t="inlineStr">
        <is>
          <t xml:space="preserve"> </t>
        </is>
      </c>
      <c r="C6" s="4" t="inlineStr">
        <is>
          <t xml:space="preserve"> </t>
        </is>
      </c>
      <c r="D6" s="5" t="n">
        <v>3700000</v>
      </c>
      <c r="E6" s="4" t="inlineStr">
        <is>
          <t xml:space="preserve"> </t>
        </is>
      </c>
      <c r="F6" s="5" t="n">
        <v>3700000</v>
      </c>
      <c r="G6" s="4" t="inlineStr">
        <is>
          <t xml:space="preserve"> </t>
        </is>
      </c>
      <c r="H6" s="4" t="inlineStr">
        <is>
          <t xml:space="preserve"> </t>
        </is>
      </c>
    </row>
    <row r="7">
      <c r="A7" s="4" t="inlineStr">
        <is>
          <t>Deferred Revenue</t>
        </is>
      </c>
      <c r="B7" s="4" t="inlineStr">
        <is>
          <t xml:space="preserve"> </t>
        </is>
      </c>
      <c r="C7" s="4" t="inlineStr">
        <is>
          <t xml:space="preserve"> </t>
        </is>
      </c>
      <c r="D7" s="5" t="n">
        <v>15363000</v>
      </c>
      <c r="E7" s="4" t="inlineStr">
        <is>
          <t xml:space="preserve"> </t>
        </is>
      </c>
      <c r="F7" s="5" t="n">
        <v>15363000</v>
      </c>
      <c r="G7" s="4" t="inlineStr">
        <is>
          <t xml:space="preserve"> </t>
        </is>
      </c>
      <c r="H7" s="6" t="n">
        <v>11715000</v>
      </c>
    </row>
    <row r="8">
      <c r="A8" s="4" t="inlineStr">
        <is>
          <t>Collaboration revenue</t>
        </is>
      </c>
      <c r="B8" s="4" t="inlineStr">
        <is>
          <t xml:space="preserve"> </t>
        </is>
      </c>
      <c r="C8" s="4" t="inlineStr">
        <is>
          <t xml:space="preserve"> </t>
        </is>
      </c>
      <c r="D8" s="5" t="n">
        <v>359000</v>
      </c>
      <c r="E8" s="6" t="n">
        <v>14000</v>
      </c>
      <c r="F8" s="5" t="n">
        <v>1352000</v>
      </c>
      <c r="G8" s="6" t="n">
        <v>14000</v>
      </c>
      <c r="H8" s="4" t="inlineStr">
        <is>
          <t xml:space="preserve"> </t>
        </is>
      </c>
    </row>
    <row r="9">
      <c r="A9" s="4" t="inlineStr">
        <is>
          <t>Material impact on revenue recognition, amendment</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row>
    <row r="10">
      <c r="A10" s="4" t="inlineStr">
        <is>
          <t>Clinical Suppl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payment received</t>
        </is>
      </c>
      <c r="B12" s="6" t="n">
        <v>1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payment recognition in future periods to settlement of obligation</t>
        </is>
      </c>
      <c r="B13" s="4" t="inlineStr">
        <is>
          <t xml:space="preserve"> </t>
        </is>
      </c>
      <c r="C13" s="4" t="inlineStr">
        <is>
          <t xml:space="preserve"> </t>
        </is>
      </c>
      <c r="D13" s="5" t="n">
        <v>12000000</v>
      </c>
      <c r="E13" s="4" t="inlineStr">
        <is>
          <t xml:space="preserve"> </t>
        </is>
      </c>
      <c r="F13" s="6" t="n">
        <v>12000000</v>
      </c>
      <c r="G13" s="4" t="inlineStr">
        <is>
          <t xml:space="preserve"> </t>
        </is>
      </c>
      <c r="H13" s="4" t="inlineStr">
        <is>
          <t xml:space="preserve"> </t>
        </is>
      </c>
    </row>
    <row r="14">
      <c r="A14" s="4" t="inlineStr">
        <is>
          <t>Deferred revenue, description</t>
        </is>
      </c>
      <c r="B14" s="4" t="inlineStr">
        <is>
          <t xml:space="preserve"> </t>
        </is>
      </c>
      <c r="C14" s="4" t="inlineStr">
        <is>
          <t xml:space="preserve"> </t>
        </is>
      </c>
      <c r="D14" s="4" t="inlineStr">
        <is>
          <t xml:space="preserve"> </t>
        </is>
      </c>
      <c r="E14" s="4" t="inlineStr">
        <is>
          <t xml:space="preserve"> </t>
        </is>
      </c>
      <c r="F14" s="4" t="inlineStr">
        <is>
          <t>Under the LianBio License Agreement, in order to evaluate the transaction price for purposes of ASC 606, the Company determined that the upfront payment of $12.0 million and the reimbursable cost of the clinical supply of LYR-210 constitute the entirety of the consideration to be included in the transaction price as of the outset of the arrangement, which was allocated to the two performance obligations as follows: $8.3 million to the Combined Performance Obligation and $3.7 million to the Development Activities Performance Obligation. In February 2022, the Company received $5.0 million upon achievement of the first of the development milestones related to dosing its first patient and the transaction price was adjusted by $5.0 million which was allocated to the two performance obligations as follows: $3.4 million to the Combined Performance Obligation and $1.6 million to the Development Activities Performance Obligation. The remaining potential milestone payments that the Company is eligible to receive were excluded from the transaction price as of September 30, 2022, as all milestone amounts were fully constrained based on the probability of achievement. The Company and LianBio amended the LianBio License Agreement on September 26, 2022, to allow, among other things, LianBio to conduct its own Phase 3 clinical trial and adjust certain future milestones. The amendment also requires both parties to negotiate a supply agreement prior to December 31, 2022.  The amendment did not result in any change in the Company’s determination of its performance obligations under the arrangement and all future milestones remain constrained from the transaction price. The Company has determined that the contract modification did not have a material impact on the allocation of the transaction price to the two performance obligations.</t>
        </is>
      </c>
      <c r="G14" s="4" t="inlineStr">
        <is>
          <t xml:space="preserve"> </t>
        </is>
      </c>
      <c r="H14" s="4" t="inlineStr">
        <is>
          <t xml:space="preserve"> </t>
        </is>
      </c>
    </row>
    <row r="15">
      <c r="A15" s="4" t="inlineStr">
        <is>
          <t>Revenue related to the achievement of the milestone catch up adjustment</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row>
    <row r="16">
      <c r="A16" s="4" t="inlineStr">
        <is>
          <t>Performanc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llaboration revenue</t>
        </is>
      </c>
      <c r="B18" s="4" t="inlineStr">
        <is>
          <t xml:space="preserve"> </t>
        </is>
      </c>
      <c r="C18" s="4" t="inlineStr">
        <is>
          <t xml:space="preserve"> </t>
        </is>
      </c>
      <c r="D18" s="5" t="n">
        <v>300000</v>
      </c>
      <c r="E18" s="5" t="n">
        <v>14000</v>
      </c>
      <c r="F18" s="5" t="n">
        <v>900000</v>
      </c>
      <c r="G18" s="5" t="n">
        <v>14000</v>
      </c>
      <c r="H18" s="4" t="inlineStr">
        <is>
          <t xml:space="preserve"> </t>
        </is>
      </c>
    </row>
    <row r="19">
      <c r="A19" s="4" t="inlineStr">
        <is>
          <t>Milestone Achiev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pfront payment recognition in future periods to settlement of obligation</t>
        </is>
      </c>
      <c r="B21" s="4" t="inlineStr">
        <is>
          <t xml:space="preserve"> </t>
        </is>
      </c>
      <c r="C21" s="6" t="n">
        <v>5000000</v>
      </c>
      <c r="D21" s="5" t="n">
        <v>5000000</v>
      </c>
      <c r="E21" s="4" t="inlineStr">
        <is>
          <t xml:space="preserve"> </t>
        </is>
      </c>
      <c r="F21" s="5" t="n">
        <v>5000000</v>
      </c>
      <c r="G21" s="4" t="inlineStr">
        <is>
          <t xml:space="preserve"> </t>
        </is>
      </c>
      <c r="H21" s="4" t="inlineStr">
        <is>
          <t xml:space="preserve"> </t>
        </is>
      </c>
    </row>
    <row r="22">
      <c r="A22" s="4" t="inlineStr">
        <is>
          <t>Combined performance obligation</t>
        </is>
      </c>
      <c r="B22" s="4" t="inlineStr">
        <is>
          <t xml:space="preserve"> </t>
        </is>
      </c>
      <c r="C22" s="5" t="n">
        <v>3400000</v>
      </c>
      <c r="D22" s="5" t="n">
        <v>3441000</v>
      </c>
      <c r="E22" s="4" t="inlineStr">
        <is>
          <t xml:space="preserve"> </t>
        </is>
      </c>
      <c r="F22" s="5" t="n">
        <v>3441000</v>
      </c>
      <c r="G22" s="4" t="inlineStr">
        <is>
          <t xml:space="preserve"> </t>
        </is>
      </c>
      <c r="H22" s="4" t="inlineStr">
        <is>
          <t xml:space="preserve"> </t>
        </is>
      </c>
    </row>
    <row r="23">
      <c r="A23" s="4" t="inlineStr">
        <is>
          <t>Development activities performance obligation</t>
        </is>
      </c>
      <c r="B23" s="4" t="inlineStr">
        <is>
          <t xml:space="preserve"> </t>
        </is>
      </c>
      <c r="C23" s="5" t="n">
        <v>1600000</v>
      </c>
      <c r="D23" s="5" t="n">
        <v>1559000</v>
      </c>
      <c r="E23" s="4" t="inlineStr">
        <is>
          <t xml:space="preserve"> </t>
        </is>
      </c>
      <c r="F23" s="5" t="n">
        <v>1559000</v>
      </c>
      <c r="G23" s="4" t="inlineStr">
        <is>
          <t xml:space="preserve"> </t>
        </is>
      </c>
      <c r="H23" s="4" t="inlineStr">
        <is>
          <t xml:space="preserve"> </t>
        </is>
      </c>
    </row>
    <row r="24">
      <c r="A24" s="4" t="inlineStr">
        <is>
          <t>Collaboration revenue</t>
        </is>
      </c>
      <c r="B24" s="4" t="inlineStr">
        <is>
          <t xml:space="preserve"> </t>
        </is>
      </c>
      <c r="C24" s="5" t="n">
        <v>5000000</v>
      </c>
      <c r="D24" s="5" t="n">
        <v>100000</v>
      </c>
      <c r="E24" s="6" t="n">
        <v>0</v>
      </c>
      <c r="F24" s="5" t="n">
        <v>500000</v>
      </c>
      <c r="G24" s="6" t="n">
        <v>0</v>
      </c>
      <c r="H24" s="4" t="inlineStr">
        <is>
          <t xml:space="preserve"> </t>
        </is>
      </c>
    </row>
    <row r="25">
      <c r="A25" s="4" t="inlineStr">
        <is>
          <t>Pre-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pfront payment recognition in future periods to settlement of obligation</t>
        </is>
      </c>
      <c r="B27" s="4" t="inlineStr">
        <is>
          <t xml:space="preserve"> </t>
        </is>
      </c>
      <c r="C27" s="5" t="n">
        <v>12000000</v>
      </c>
      <c r="D27" s="5" t="n">
        <v>12000000</v>
      </c>
      <c r="E27" s="4" t="inlineStr">
        <is>
          <t xml:space="preserve"> </t>
        </is>
      </c>
      <c r="F27" s="5" t="n">
        <v>12000000</v>
      </c>
      <c r="G27" s="4" t="inlineStr">
        <is>
          <t xml:space="preserve"> </t>
        </is>
      </c>
      <c r="H27" s="4" t="inlineStr">
        <is>
          <t xml:space="preserve"> </t>
        </is>
      </c>
    </row>
    <row r="28">
      <c r="A28" s="4" t="inlineStr">
        <is>
          <t>Combined performance obligation</t>
        </is>
      </c>
      <c r="B28" s="4" t="inlineStr">
        <is>
          <t xml:space="preserve"> </t>
        </is>
      </c>
      <c r="C28" s="4" t="inlineStr">
        <is>
          <t xml:space="preserve"> </t>
        </is>
      </c>
      <c r="D28" s="5" t="n">
        <v>8259000</v>
      </c>
      <c r="E28" s="4" t="inlineStr">
        <is>
          <t xml:space="preserve"> </t>
        </is>
      </c>
      <c r="F28" s="5" t="n">
        <v>8259000</v>
      </c>
      <c r="G28" s="4" t="inlineStr">
        <is>
          <t xml:space="preserve"> </t>
        </is>
      </c>
      <c r="H28" s="4" t="inlineStr">
        <is>
          <t xml:space="preserve"> </t>
        </is>
      </c>
    </row>
    <row r="29">
      <c r="A29" s="4" t="inlineStr">
        <is>
          <t>Development activities performance obligation</t>
        </is>
      </c>
      <c r="B29" s="4" t="inlineStr">
        <is>
          <t xml:space="preserve"> </t>
        </is>
      </c>
      <c r="C29" s="4" t="inlineStr">
        <is>
          <t xml:space="preserve"> </t>
        </is>
      </c>
      <c r="D29" s="5" t="n">
        <v>3741000</v>
      </c>
      <c r="E29" s="4" t="inlineStr">
        <is>
          <t xml:space="preserve"> </t>
        </is>
      </c>
      <c r="F29" s="5" t="n">
        <v>3741000</v>
      </c>
      <c r="G29" s="4" t="inlineStr">
        <is>
          <t xml:space="preserve"> </t>
        </is>
      </c>
      <c r="H29" s="4" t="inlineStr">
        <is>
          <t xml:space="preserve"> </t>
        </is>
      </c>
    </row>
    <row r="30">
      <c r="A30" s="4" t="inlineStr">
        <is>
          <t>Post-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pfront payment recognition in future periods to settlement of obligation</t>
        </is>
      </c>
      <c r="B32" s="4" t="inlineStr">
        <is>
          <t xml:space="preserve"> </t>
        </is>
      </c>
      <c r="C32" s="6" t="n">
        <v>17000000</v>
      </c>
      <c r="D32" s="5" t="n">
        <v>17000000</v>
      </c>
      <c r="E32" s="4" t="inlineStr">
        <is>
          <t xml:space="preserve"> </t>
        </is>
      </c>
      <c r="F32" s="5" t="n">
        <v>17000000</v>
      </c>
      <c r="G32" s="4" t="inlineStr">
        <is>
          <t xml:space="preserve"> </t>
        </is>
      </c>
      <c r="H32" s="4" t="inlineStr">
        <is>
          <t xml:space="preserve"> </t>
        </is>
      </c>
    </row>
    <row r="33">
      <c r="A33" s="4" t="inlineStr">
        <is>
          <t>Combined performance obligation</t>
        </is>
      </c>
      <c r="B33" s="4" t="inlineStr">
        <is>
          <t xml:space="preserve"> </t>
        </is>
      </c>
      <c r="C33" s="4" t="inlineStr">
        <is>
          <t xml:space="preserve"> </t>
        </is>
      </c>
      <c r="D33" s="5" t="n">
        <v>11700000</v>
      </c>
      <c r="E33" s="4" t="inlineStr">
        <is>
          <t xml:space="preserve"> </t>
        </is>
      </c>
      <c r="F33" s="5" t="n">
        <v>11700000</v>
      </c>
      <c r="G33" s="4" t="inlineStr">
        <is>
          <t xml:space="preserve"> </t>
        </is>
      </c>
      <c r="H33" s="4" t="inlineStr">
        <is>
          <t xml:space="preserve"> </t>
        </is>
      </c>
    </row>
    <row r="34">
      <c r="A34" s="4" t="inlineStr">
        <is>
          <t>Development activities performance obligation</t>
        </is>
      </c>
      <c r="B34" s="4" t="inlineStr">
        <is>
          <t xml:space="preserve"> </t>
        </is>
      </c>
      <c r="C34" s="4" t="inlineStr">
        <is>
          <t xml:space="preserve"> </t>
        </is>
      </c>
      <c r="D34" s="6" t="n">
        <v>5300000</v>
      </c>
      <c r="E34" s="4" t="inlineStr">
        <is>
          <t xml:space="preserve"> </t>
        </is>
      </c>
      <c r="F34" s="6" t="n">
        <v>5300000</v>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 - Summary of Change in the Transaction Price (Details) - USD ($) $ in Thousands</t>
        </is>
      </c>
      <c r="B1" s="2" t="inlineStr">
        <is>
          <t>Sep. 30, 2022</t>
        </is>
      </c>
      <c r="C1" s="2" t="inlineStr">
        <is>
          <t>Feb. 28, 2022</t>
        </is>
      </c>
    </row>
    <row r="2">
      <c r="A2" s="3" t="inlineStr">
        <is>
          <t>Collaborative Arrangement and Arrangement Other than Collaborative [Line Items]</t>
        </is>
      </c>
      <c r="B2" s="4" t="inlineStr">
        <is>
          <t xml:space="preserve"> </t>
        </is>
      </c>
      <c r="C2" s="4" t="inlineStr">
        <is>
          <t xml:space="preserve"> </t>
        </is>
      </c>
    </row>
    <row r="3">
      <c r="A3" s="4" t="inlineStr">
        <is>
          <t>Combined performance obligation</t>
        </is>
      </c>
      <c r="B3" s="6" t="n">
        <v>8300</v>
      </c>
      <c r="C3" s="4" t="inlineStr">
        <is>
          <t xml:space="preserve"> </t>
        </is>
      </c>
    </row>
    <row r="4">
      <c r="A4" s="4" t="inlineStr">
        <is>
          <t>Development activities performance obligation</t>
        </is>
      </c>
      <c r="B4" s="5" t="n">
        <v>3700</v>
      </c>
      <c r="C4" s="4" t="inlineStr">
        <is>
          <t xml:space="preserve"> </t>
        </is>
      </c>
    </row>
    <row r="5">
      <c r="A5" s="4" t="inlineStr">
        <is>
          <t>Pre-Mileston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mbined performance obligation</t>
        </is>
      </c>
      <c r="B7" s="5" t="n">
        <v>8259</v>
      </c>
      <c r="C7" s="4" t="inlineStr">
        <is>
          <t xml:space="preserve"> </t>
        </is>
      </c>
    </row>
    <row r="8">
      <c r="A8" s="4" t="inlineStr">
        <is>
          <t>Development activities performance obligation</t>
        </is>
      </c>
      <c r="B8" s="5" t="n">
        <v>3741</v>
      </c>
      <c r="C8" s="4" t="inlineStr">
        <is>
          <t xml:space="preserve"> </t>
        </is>
      </c>
    </row>
    <row r="9">
      <c r="A9" s="4" t="inlineStr">
        <is>
          <t>Total</t>
        </is>
      </c>
      <c r="B9" s="5" t="n">
        <v>12000</v>
      </c>
      <c r="C9" s="6" t="n">
        <v>12000</v>
      </c>
    </row>
    <row r="10">
      <c r="A10" s="4" t="inlineStr">
        <is>
          <t>Milestone</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ombined performance obligation</t>
        </is>
      </c>
      <c r="B12" s="5" t="n">
        <v>3441</v>
      </c>
      <c r="C12" s="5" t="n">
        <v>3400</v>
      </c>
    </row>
    <row r="13">
      <c r="A13" s="4" t="inlineStr">
        <is>
          <t>Development activities performance obligation</t>
        </is>
      </c>
      <c r="B13" s="5" t="n">
        <v>1559</v>
      </c>
      <c r="C13" s="5" t="n">
        <v>1600</v>
      </c>
    </row>
    <row r="14">
      <c r="A14" s="4" t="inlineStr">
        <is>
          <t>Total</t>
        </is>
      </c>
      <c r="B14" s="5" t="n">
        <v>5000</v>
      </c>
      <c r="C14" s="5" t="n">
        <v>5000</v>
      </c>
    </row>
    <row r="15">
      <c r="A15" s="4" t="inlineStr">
        <is>
          <t>Post-Milestone</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Combined performance obligation</t>
        </is>
      </c>
      <c r="B17" s="5" t="n">
        <v>11700</v>
      </c>
      <c r="C17" s="4" t="inlineStr">
        <is>
          <t xml:space="preserve"> </t>
        </is>
      </c>
    </row>
    <row r="18">
      <c r="A18" s="4" t="inlineStr">
        <is>
          <t>Development activities performance obligation</t>
        </is>
      </c>
      <c r="B18" s="5" t="n">
        <v>5300</v>
      </c>
      <c r="C18" s="4" t="inlineStr">
        <is>
          <t xml:space="preserve"> </t>
        </is>
      </c>
    </row>
    <row r="19">
      <c r="A19" s="4" t="inlineStr">
        <is>
          <t>Total</t>
        </is>
      </c>
      <c r="B19" s="6" t="n">
        <v>17000</v>
      </c>
      <c r="C19" s="6" t="n">
        <v>1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 - Revenue Recognized Related to Each of the Performance Obligations and the Remaining Deferred Revenue (Details) $ in Thousands</t>
        </is>
      </c>
      <c r="B1" s="2" t="inlineStr">
        <is>
          <t>9 Months Ended</t>
        </is>
      </c>
    </row>
    <row r="2">
      <c r="B2" s="2" t="inlineStr">
        <is>
          <t>Sep. 30, 2022 USD ($)</t>
        </is>
      </c>
    </row>
    <row r="3">
      <c r="A3" s="3" t="inlineStr">
        <is>
          <t>Collaborative Arrangement and Arrangement Other than Collaborative [Line Items]</t>
        </is>
      </c>
      <c r="B3" s="4" t="inlineStr">
        <is>
          <t xml:space="preserve"> </t>
        </is>
      </c>
    </row>
    <row r="4">
      <c r="A4" s="4" t="inlineStr">
        <is>
          <t>Deferred revenue at December 31, 2021</t>
        </is>
      </c>
      <c r="B4" s="6" t="n">
        <v>11715</v>
      </c>
    </row>
    <row r="5">
      <c r="A5" s="4" t="inlineStr">
        <is>
          <t>Milestone</t>
        </is>
      </c>
      <c r="B5" s="5" t="n">
        <v>5000</v>
      </c>
    </row>
    <row r="6">
      <c r="A6" s="4" t="inlineStr">
        <is>
          <t>Revenue recognized</t>
        </is>
      </c>
      <c r="B6" s="5" t="n">
        <v>-1352</v>
      </c>
    </row>
    <row r="7">
      <c r="A7" s="4" t="inlineStr">
        <is>
          <t>Deferred revenue at September 30, 2022</t>
        </is>
      </c>
      <c r="B7" s="5" t="n">
        <v>15363</v>
      </c>
    </row>
    <row r="8">
      <c r="A8" s="4" t="inlineStr">
        <is>
          <t>Combined Performance Obligation</t>
        </is>
      </c>
      <c r="B8" s="4" t="inlineStr">
        <is>
          <t xml:space="preserve"> </t>
        </is>
      </c>
    </row>
    <row r="9">
      <c r="A9" s="3" t="inlineStr">
        <is>
          <t>Collaborative Arrangement and Arrangement Other than Collaborative [Line Items]</t>
        </is>
      </c>
      <c r="B9" s="4" t="inlineStr">
        <is>
          <t xml:space="preserve"> </t>
        </is>
      </c>
    </row>
    <row r="10">
      <c r="A10" s="4" t="inlineStr">
        <is>
          <t>Deferred revenue at December 31, 2021</t>
        </is>
      </c>
      <c r="B10" s="5" t="n">
        <v>8259</v>
      </c>
    </row>
    <row r="11">
      <c r="A11" s="4" t="inlineStr">
        <is>
          <t>Milestone</t>
        </is>
      </c>
      <c r="B11" s="5" t="n">
        <v>3441</v>
      </c>
    </row>
    <row r="12">
      <c r="A12" s="4" t="inlineStr">
        <is>
          <t>Deferred revenue at September 30, 2022</t>
        </is>
      </c>
      <c r="B12" s="5" t="n">
        <v>11700</v>
      </c>
    </row>
    <row r="13">
      <c r="A13" s="4" t="inlineStr">
        <is>
          <t>Development Activities Performance Obligation</t>
        </is>
      </c>
      <c r="B13" s="4" t="inlineStr">
        <is>
          <t xml:space="preserve"> </t>
        </is>
      </c>
    </row>
    <row r="14">
      <c r="A14" s="3" t="inlineStr">
        <is>
          <t>Collaborative Arrangement and Arrangement Other than Collaborative [Line Items]</t>
        </is>
      </c>
      <c r="B14" s="4" t="inlineStr">
        <is>
          <t xml:space="preserve"> </t>
        </is>
      </c>
    </row>
    <row r="15">
      <c r="A15" s="4" t="inlineStr">
        <is>
          <t>Deferred revenue at December 31, 2021</t>
        </is>
      </c>
      <c r="B15" s="5" t="n">
        <v>3456</v>
      </c>
    </row>
    <row r="16">
      <c r="A16" s="4" t="inlineStr">
        <is>
          <t>Milestone</t>
        </is>
      </c>
      <c r="B16" s="5" t="n">
        <v>1559</v>
      </c>
    </row>
    <row r="17">
      <c r="A17" s="4" t="inlineStr">
        <is>
          <t>Revenue recognized</t>
        </is>
      </c>
      <c r="B17" s="5" t="n">
        <v>-1352</v>
      </c>
    </row>
    <row r="18">
      <c r="A18" s="4" t="inlineStr">
        <is>
          <t>Deferred revenue at September 30, 2022</t>
        </is>
      </c>
      <c r="B18" s="6" t="n">
        <v>36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6" t="n">
        <v>74492</v>
      </c>
      <c r="C2" s="6" t="n">
        <v>13</v>
      </c>
      <c r="D2" s="6" t="n">
        <v>224363</v>
      </c>
      <c r="E2" s="6" t="n">
        <v>-149884</v>
      </c>
    </row>
    <row r="3">
      <c r="A3" s="4" t="inlineStr">
        <is>
          <t>Balance, Shares at Dec. 31, 2020</t>
        </is>
      </c>
      <c r="B3" s="4" t="inlineStr">
        <is>
          <t xml:space="preserve"> </t>
        </is>
      </c>
      <c r="C3" s="5" t="n">
        <v>12932377</v>
      </c>
      <c r="D3" s="4" t="inlineStr">
        <is>
          <t xml:space="preserve"> </t>
        </is>
      </c>
      <c r="E3" s="4" t="inlineStr">
        <is>
          <t xml:space="preserve"> </t>
        </is>
      </c>
    </row>
    <row r="4">
      <c r="A4" s="4" t="inlineStr">
        <is>
          <t>Exercise of common stock options</t>
        </is>
      </c>
      <c r="B4" s="5" t="n">
        <v>262</v>
      </c>
      <c r="C4" s="4" t="inlineStr">
        <is>
          <t xml:space="preserve"> </t>
        </is>
      </c>
      <c r="D4" s="5" t="n">
        <v>262</v>
      </c>
      <c r="E4" s="4" t="inlineStr">
        <is>
          <t xml:space="preserve"> </t>
        </is>
      </c>
    </row>
    <row r="5">
      <c r="A5" s="4" t="inlineStr">
        <is>
          <t>Exercise of common stock options, Shares</t>
        </is>
      </c>
      <c r="B5" s="4" t="inlineStr">
        <is>
          <t xml:space="preserve"> </t>
        </is>
      </c>
      <c r="C5" s="5" t="n">
        <v>30391</v>
      </c>
      <c r="D5" s="4" t="inlineStr">
        <is>
          <t xml:space="preserve"> </t>
        </is>
      </c>
      <c r="E5" s="4" t="inlineStr">
        <is>
          <t xml:space="preserve"> </t>
        </is>
      </c>
    </row>
    <row r="6">
      <c r="A6" s="4" t="inlineStr">
        <is>
          <t>Stock-based compensation</t>
        </is>
      </c>
      <c r="B6" s="5" t="n">
        <v>599</v>
      </c>
      <c r="C6" s="4" t="inlineStr">
        <is>
          <t xml:space="preserve"> </t>
        </is>
      </c>
      <c r="D6" s="5" t="n">
        <v>599</v>
      </c>
      <c r="E6" s="4" t="inlineStr">
        <is>
          <t xml:space="preserve"> </t>
        </is>
      </c>
    </row>
    <row r="7">
      <c r="A7" s="4" t="inlineStr">
        <is>
          <t>Net loss</t>
        </is>
      </c>
      <c r="B7" s="5" t="n">
        <v>-7802</v>
      </c>
      <c r="C7" s="4" t="inlineStr">
        <is>
          <t xml:space="preserve"> </t>
        </is>
      </c>
      <c r="D7" s="4" t="inlineStr">
        <is>
          <t xml:space="preserve"> </t>
        </is>
      </c>
      <c r="E7" s="5" t="n">
        <v>-7802</v>
      </c>
    </row>
    <row r="8">
      <c r="A8" s="4" t="inlineStr">
        <is>
          <t>Balance at Mar. 31, 2021</t>
        </is>
      </c>
      <c r="B8" s="5" t="n">
        <v>67551</v>
      </c>
      <c r="C8" s="6" t="n">
        <v>13</v>
      </c>
      <c r="D8" s="5" t="n">
        <v>225224</v>
      </c>
      <c r="E8" s="5" t="n">
        <v>-157686</v>
      </c>
    </row>
    <row r="9">
      <c r="A9" s="4" t="inlineStr">
        <is>
          <t>Balance, Shares at Mar. 31, 2021</t>
        </is>
      </c>
      <c r="B9" s="4" t="inlineStr">
        <is>
          <t xml:space="preserve"> </t>
        </is>
      </c>
      <c r="C9" s="5" t="n">
        <v>12962768</v>
      </c>
      <c r="D9" s="4" t="inlineStr">
        <is>
          <t xml:space="preserve"> </t>
        </is>
      </c>
      <c r="E9" s="4" t="inlineStr">
        <is>
          <t xml:space="preserve"> </t>
        </is>
      </c>
    </row>
    <row r="10">
      <c r="A10" s="4" t="inlineStr">
        <is>
          <t>Balance at Dec. 31, 2020</t>
        </is>
      </c>
      <c r="B10" s="5" t="n">
        <v>74492</v>
      </c>
      <c r="C10" s="6" t="n">
        <v>13</v>
      </c>
      <c r="D10" s="5" t="n">
        <v>224363</v>
      </c>
      <c r="E10" s="5" t="n">
        <v>-149884</v>
      </c>
    </row>
    <row r="11">
      <c r="A11" s="4" t="inlineStr">
        <is>
          <t>Balance, Shares at Dec. 31, 2020</t>
        </is>
      </c>
      <c r="B11" s="4" t="inlineStr">
        <is>
          <t xml:space="preserve"> </t>
        </is>
      </c>
      <c r="C11" s="5" t="n">
        <v>12932377</v>
      </c>
      <c r="D11" s="4" t="inlineStr">
        <is>
          <t xml:space="preserve"> </t>
        </is>
      </c>
      <c r="E11" s="4" t="inlineStr">
        <is>
          <t xml:space="preserve"> </t>
        </is>
      </c>
    </row>
    <row r="12">
      <c r="A12" s="4" t="inlineStr">
        <is>
          <t>Net loss</t>
        </is>
      </c>
      <c r="B12" s="5" t="n">
        <v>-29896</v>
      </c>
      <c r="C12" s="4" t="inlineStr">
        <is>
          <t xml:space="preserve"> </t>
        </is>
      </c>
      <c r="D12" s="4" t="inlineStr">
        <is>
          <t xml:space="preserve"> </t>
        </is>
      </c>
      <c r="E12" s="4" t="inlineStr">
        <is>
          <t xml:space="preserve"> </t>
        </is>
      </c>
    </row>
    <row r="13">
      <c r="A13" s="4" t="inlineStr">
        <is>
          <t>Balance at Sep. 30, 2021</t>
        </is>
      </c>
      <c r="B13" s="5" t="n">
        <v>47188</v>
      </c>
      <c r="C13" s="6" t="n">
        <v>13</v>
      </c>
      <c r="D13" s="5" t="n">
        <v>226955</v>
      </c>
      <c r="E13" s="5" t="n">
        <v>-179780</v>
      </c>
    </row>
    <row r="14">
      <c r="A14" s="4" t="inlineStr">
        <is>
          <t>Balance, Shares at Sep. 30, 2021</t>
        </is>
      </c>
      <c r="B14" s="4" t="inlineStr">
        <is>
          <t xml:space="preserve"> </t>
        </is>
      </c>
      <c r="C14" s="5" t="n">
        <v>13004578</v>
      </c>
      <c r="D14" s="4" t="inlineStr">
        <is>
          <t xml:space="preserve"> </t>
        </is>
      </c>
      <c r="E14" s="4" t="inlineStr">
        <is>
          <t xml:space="preserve"> </t>
        </is>
      </c>
    </row>
    <row r="15">
      <c r="A15" s="4" t="inlineStr">
        <is>
          <t>Balance at Mar. 31, 2021</t>
        </is>
      </c>
      <c r="B15" s="5" t="n">
        <v>67551</v>
      </c>
      <c r="C15" s="6" t="n">
        <v>13</v>
      </c>
      <c r="D15" s="5" t="n">
        <v>225224</v>
      </c>
      <c r="E15" s="5" t="n">
        <v>-157686</v>
      </c>
    </row>
    <row r="16">
      <c r="A16" s="4" t="inlineStr">
        <is>
          <t>Balance, Shares at Mar. 31, 2021</t>
        </is>
      </c>
      <c r="B16" s="4" t="inlineStr">
        <is>
          <t xml:space="preserve"> </t>
        </is>
      </c>
      <c r="C16" s="5" t="n">
        <v>12962768</v>
      </c>
      <c r="D16" s="4" t="inlineStr">
        <is>
          <t xml:space="preserve"> </t>
        </is>
      </c>
      <c r="E16" s="4" t="inlineStr">
        <is>
          <t xml:space="preserve"> </t>
        </is>
      </c>
    </row>
    <row r="17">
      <c r="A17" s="4" t="inlineStr">
        <is>
          <t>Exercise of common stock options</t>
        </is>
      </c>
      <c r="B17" s="5" t="n">
        <v>331</v>
      </c>
      <c r="C17" s="4" t="inlineStr">
        <is>
          <t xml:space="preserve"> </t>
        </is>
      </c>
      <c r="D17" s="5" t="n">
        <v>331</v>
      </c>
      <c r="E17" s="4" t="inlineStr">
        <is>
          <t xml:space="preserve"> </t>
        </is>
      </c>
    </row>
    <row r="18">
      <c r="A18" s="4" t="inlineStr">
        <is>
          <t>Exercise of common stock options, Shares</t>
        </is>
      </c>
      <c r="B18" s="4" t="inlineStr">
        <is>
          <t xml:space="preserve"> </t>
        </is>
      </c>
      <c r="C18" s="5" t="n">
        <v>38337</v>
      </c>
      <c r="D18" s="4" t="inlineStr">
        <is>
          <t xml:space="preserve"> </t>
        </is>
      </c>
      <c r="E18" s="4" t="inlineStr">
        <is>
          <t xml:space="preserve"> </t>
        </is>
      </c>
    </row>
    <row r="19">
      <c r="A19" s="4" t="inlineStr">
        <is>
          <t>Stock-based compensation</t>
        </is>
      </c>
      <c r="B19" s="5" t="n">
        <v>656</v>
      </c>
      <c r="C19" s="4" t="inlineStr">
        <is>
          <t xml:space="preserve"> </t>
        </is>
      </c>
      <c r="D19" s="5" t="n">
        <v>656</v>
      </c>
      <c r="E19" s="4" t="inlineStr">
        <is>
          <t xml:space="preserve"> </t>
        </is>
      </c>
    </row>
    <row r="20">
      <c r="A20" s="4" t="inlineStr">
        <is>
          <t>Net loss</t>
        </is>
      </c>
      <c r="B20" s="5" t="n">
        <v>-11039</v>
      </c>
      <c r="C20" s="4" t="inlineStr">
        <is>
          <t xml:space="preserve"> </t>
        </is>
      </c>
      <c r="D20" s="4" t="inlineStr">
        <is>
          <t xml:space="preserve"> </t>
        </is>
      </c>
      <c r="E20" s="5" t="n">
        <v>-11039</v>
      </c>
    </row>
    <row r="21">
      <c r="A21" s="4" t="inlineStr">
        <is>
          <t>Balance at Jun. 30, 2021</t>
        </is>
      </c>
      <c r="B21" s="5" t="n">
        <v>57499</v>
      </c>
      <c r="C21" s="6" t="n">
        <v>13</v>
      </c>
      <c r="D21" s="5" t="n">
        <v>226211</v>
      </c>
      <c r="E21" s="5" t="n">
        <v>-168725</v>
      </c>
    </row>
    <row r="22">
      <c r="A22" s="4" t="inlineStr">
        <is>
          <t>Balance, Shares at Jun. 30, 2021</t>
        </is>
      </c>
      <c r="B22" s="4" t="inlineStr">
        <is>
          <t xml:space="preserve"> </t>
        </is>
      </c>
      <c r="C22" s="5" t="n">
        <v>13001105</v>
      </c>
      <c r="D22" s="4" t="inlineStr">
        <is>
          <t xml:space="preserve"> </t>
        </is>
      </c>
      <c r="E22" s="4" t="inlineStr">
        <is>
          <t xml:space="preserve"> </t>
        </is>
      </c>
    </row>
    <row r="23">
      <c r="A23" s="4" t="inlineStr">
        <is>
          <t>Exercise of common stock options</t>
        </is>
      </c>
      <c r="B23" s="5" t="n">
        <v>11</v>
      </c>
      <c r="C23" s="4" t="inlineStr">
        <is>
          <t xml:space="preserve"> </t>
        </is>
      </c>
      <c r="D23" s="5" t="n">
        <v>11</v>
      </c>
      <c r="E23" s="4" t="inlineStr">
        <is>
          <t xml:space="preserve"> </t>
        </is>
      </c>
    </row>
    <row r="24">
      <c r="A24" s="4" t="inlineStr">
        <is>
          <t>Exercise of common stock options, Shares</t>
        </is>
      </c>
      <c r="B24" s="4" t="inlineStr">
        <is>
          <t xml:space="preserve"> </t>
        </is>
      </c>
      <c r="C24" s="5" t="n">
        <v>3473</v>
      </c>
      <c r="D24" s="4" t="inlineStr">
        <is>
          <t xml:space="preserve"> </t>
        </is>
      </c>
      <c r="E24" s="4" t="inlineStr">
        <is>
          <t xml:space="preserve"> </t>
        </is>
      </c>
    </row>
    <row r="25">
      <c r="A25" s="4" t="inlineStr">
        <is>
          <t>Stock-based compensation</t>
        </is>
      </c>
      <c r="B25" s="5" t="n">
        <v>733</v>
      </c>
      <c r="C25" s="4" t="inlineStr">
        <is>
          <t xml:space="preserve"> </t>
        </is>
      </c>
      <c r="D25" s="5" t="n">
        <v>733</v>
      </c>
      <c r="E25" s="4" t="inlineStr">
        <is>
          <t xml:space="preserve"> </t>
        </is>
      </c>
    </row>
    <row r="26">
      <c r="A26" s="4" t="inlineStr">
        <is>
          <t>Net loss</t>
        </is>
      </c>
      <c r="B26" s="5" t="n">
        <v>-11055</v>
      </c>
      <c r="C26" s="4" t="inlineStr">
        <is>
          <t xml:space="preserve"> </t>
        </is>
      </c>
      <c r="D26" s="4" t="inlineStr">
        <is>
          <t xml:space="preserve"> </t>
        </is>
      </c>
      <c r="E26" s="5" t="n">
        <v>-11055</v>
      </c>
    </row>
    <row r="27">
      <c r="A27" s="4" t="inlineStr">
        <is>
          <t>Balance at Sep. 30, 2021</t>
        </is>
      </c>
      <c r="B27" s="5" t="n">
        <v>47188</v>
      </c>
      <c r="C27" s="6" t="n">
        <v>13</v>
      </c>
      <c r="D27" s="5" t="n">
        <v>226955</v>
      </c>
      <c r="E27" s="5" t="n">
        <v>-179780</v>
      </c>
    </row>
    <row r="28">
      <c r="A28" s="4" t="inlineStr">
        <is>
          <t>Balance, Shares at Sep. 30, 2021</t>
        </is>
      </c>
      <c r="B28" s="4" t="inlineStr">
        <is>
          <t xml:space="preserve"> </t>
        </is>
      </c>
      <c r="C28" s="5" t="n">
        <v>13004578</v>
      </c>
      <c r="D28" s="4" t="inlineStr">
        <is>
          <t xml:space="preserve"> </t>
        </is>
      </c>
      <c r="E28" s="4" t="inlineStr">
        <is>
          <t xml:space="preserve"> </t>
        </is>
      </c>
    </row>
    <row r="29">
      <c r="A29" s="4" t="inlineStr">
        <is>
          <t>Balance at Dec. 31, 2021</t>
        </is>
      </c>
      <c r="B29" s="5" t="n">
        <v>34316</v>
      </c>
      <c r="C29" s="6" t="n">
        <v>13</v>
      </c>
      <c r="D29" s="5" t="n">
        <v>227700</v>
      </c>
      <c r="E29" s="5" t="n">
        <v>-193397</v>
      </c>
    </row>
    <row r="30">
      <c r="A30" s="4" t="inlineStr">
        <is>
          <t>Balance, Shares at Dec. 31, 2021</t>
        </is>
      </c>
      <c r="B30" s="4" t="inlineStr">
        <is>
          <t xml:space="preserve"> </t>
        </is>
      </c>
      <c r="C30" s="5" t="n">
        <v>13007178</v>
      </c>
      <c r="D30" s="4" t="inlineStr">
        <is>
          <t xml:space="preserve"> </t>
        </is>
      </c>
      <c r="E30" s="4" t="inlineStr">
        <is>
          <t xml:space="preserve"> </t>
        </is>
      </c>
    </row>
    <row r="31">
      <c r="A31" s="4" t="inlineStr">
        <is>
          <t>Exercise of common stock options</t>
        </is>
      </c>
      <c r="B31" s="5" t="n">
        <v>8</v>
      </c>
      <c r="C31" s="4" t="inlineStr">
        <is>
          <t xml:space="preserve"> </t>
        </is>
      </c>
      <c r="D31" s="5" t="n">
        <v>8</v>
      </c>
      <c r="E31" s="4" t="inlineStr">
        <is>
          <t xml:space="preserve"> </t>
        </is>
      </c>
    </row>
    <row r="32">
      <c r="A32" s="4" t="inlineStr">
        <is>
          <t>Exercise of common stock options, Shares</t>
        </is>
      </c>
      <c r="B32" s="4" t="inlineStr">
        <is>
          <t xml:space="preserve"> </t>
        </is>
      </c>
      <c r="C32" s="5" t="n">
        <v>2718</v>
      </c>
      <c r="D32" s="4" t="inlineStr">
        <is>
          <t xml:space="preserve"> </t>
        </is>
      </c>
      <c r="E32" s="4" t="inlineStr">
        <is>
          <t xml:space="preserve"> </t>
        </is>
      </c>
    </row>
    <row r="33">
      <c r="A33" s="4" t="inlineStr">
        <is>
          <t>Stock-based compensation</t>
        </is>
      </c>
      <c r="B33" s="5" t="n">
        <v>844</v>
      </c>
      <c r="C33" s="4" t="inlineStr">
        <is>
          <t xml:space="preserve"> </t>
        </is>
      </c>
      <c r="D33" s="5" t="n">
        <v>844</v>
      </c>
      <c r="E33" s="4" t="inlineStr">
        <is>
          <t xml:space="preserve"> </t>
        </is>
      </c>
    </row>
    <row r="34">
      <c r="A34" s="4" t="inlineStr">
        <is>
          <t>Net loss</t>
        </is>
      </c>
      <c r="B34" s="5" t="n">
        <v>-11911</v>
      </c>
      <c r="C34" s="4" t="inlineStr">
        <is>
          <t xml:space="preserve"> </t>
        </is>
      </c>
      <c r="D34" s="4" t="inlineStr">
        <is>
          <t xml:space="preserve"> </t>
        </is>
      </c>
      <c r="E34" s="5" t="n">
        <v>-11911</v>
      </c>
    </row>
    <row r="35">
      <c r="A35" s="4" t="inlineStr">
        <is>
          <t>Balance at Mar. 31, 2022</t>
        </is>
      </c>
      <c r="B35" s="5" t="n">
        <v>23257</v>
      </c>
      <c r="C35" s="6" t="n">
        <v>13</v>
      </c>
      <c r="D35" s="5" t="n">
        <v>228552</v>
      </c>
      <c r="E35" s="5" t="n">
        <v>-205308</v>
      </c>
    </row>
    <row r="36">
      <c r="A36" s="4" t="inlineStr">
        <is>
          <t>Balance, Shares at Mar. 31, 2022</t>
        </is>
      </c>
      <c r="B36" s="4" t="inlineStr">
        <is>
          <t xml:space="preserve"> </t>
        </is>
      </c>
      <c r="C36" s="5" t="n">
        <v>13009896</v>
      </c>
      <c r="D36" s="4" t="inlineStr">
        <is>
          <t xml:space="preserve"> </t>
        </is>
      </c>
      <c r="E36" s="4" t="inlineStr">
        <is>
          <t xml:space="preserve"> </t>
        </is>
      </c>
    </row>
    <row r="37">
      <c r="A37" s="4" t="inlineStr">
        <is>
          <t>Balance at Dec. 31, 2021</t>
        </is>
      </c>
      <c r="B37" s="6" t="n">
        <v>34316</v>
      </c>
      <c r="C37" s="6" t="n">
        <v>13</v>
      </c>
      <c r="D37" s="5" t="n">
        <v>227700</v>
      </c>
      <c r="E37" s="5" t="n">
        <v>-193397</v>
      </c>
    </row>
    <row r="38">
      <c r="A38" s="4" t="inlineStr">
        <is>
          <t>Balance, Shares at Dec. 31, 2021</t>
        </is>
      </c>
      <c r="B38" s="4" t="inlineStr">
        <is>
          <t xml:space="preserve"> </t>
        </is>
      </c>
      <c r="C38" s="5" t="n">
        <v>13007178</v>
      </c>
      <c r="D38" s="4" t="inlineStr">
        <is>
          <t xml:space="preserve"> </t>
        </is>
      </c>
      <c r="E38" s="4" t="inlineStr">
        <is>
          <t xml:space="preserve"> </t>
        </is>
      </c>
    </row>
    <row r="39">
      <c r="A39" s="4" t="inlineStr">
        <is>
          <t>Exercise of common stock options, Shares</t>
        </is>
      </c>
      <c r="B39" s="5" t="n">
        <v>2718</v>
      </c>
      <c r="C39" s="4" t="inlineStr">
        <is>
          <t xml:space="preserve"> </t>
        </is>
      </c>
      <c r="D39" s="4" t="inlineStr">
        <is>
          <t xml:space="preserve"> </t>
        </is>
      </c>
      <c r="E39" s="4" t="inlineStr">
        <is>
          <t xml:space="preserve"> </t>
        </is>
      </c>
    </row>
    <row r="40">
      <c r="A40" s="4" t="inlineStr">
        <is>
          <t>Net loss</t>
        </is>
      </c>
      <c r="B40" s="6" t="n">
        <v>-41043</v>
      </c>
      <c r="C40" s="4" t="inlineStr">
        <is>
          <t xml:space="preserve"> </t>
        </is>
      </c>
      <c r="D40" s="4" t="inlineStr">
        <is>
          <t xml:space="preserve"> </t>
        </is>
      </c>
      <c r="E40" s="4" t="inlineStr">
        <is>
          <t xml:space="preserve"> </t>
        </is>
      </c>
    </row>
    <row r="41">
      <c r="A41" s="4" t="inlineStr">
        <is>
          <t>Balance at Sep. 30, 2022</t>
        </is>
      </c>
      <c r="B41" s="5" t="n">
        <v>93222</v>
      </c>
      <c r="C41" s="6" t="n">
        <v>32</v>
      </c>
      <c r="D41" s="5" t="n">
        <v>327630</v>
      </c>
      <c r="E41" s="5" t="n">
        <v>-234440</v>
      </c>
    </row>
    <row r="42">
      <c r="A42" s="4" t="inlineStr">
        <is>
          <t>Balance, Shares at Sep. 30, 2022</t>
        </is>
      </c>
      <c r="B42" s="4" t="inlineStr">
        <is>
          <t xml:space="preserve"> </t>
        </is>
      </c>
      <c r="C42" s="5" t="n">
        <v>31827008</v>
      </c>
      <c r="D42" s="4" t="inlineStr">
        <is>
          <t xml:space="preserve"> </t>
        </is>
      </c>
      <c r="E42" s="4" t="inlineStr">
        <is>
          <t xml:space="preserve"> </t>
        </is>
      </c>
    </row>
    <row r="43">
      <c r="A43" s="4" t="inlineStr">
        <is>
          <t>Balance at Mar. 31, 2022</t>
        </is>
      </c>
      <c r="B43" s="5" t="n">
        <v>23257</v>
      </c>
      <c r="C43" s="6" t="n">
        <v>13</v>
      </c>
      <c r="D43" s="5" t="n">
        <v>228552</v>
      </c>
      <c r="E43" s="5" t="n">
        <v>-205308</v>
      </c>
    </row>
    <row r="44">
      <c r="A44" s="4" t="inlineStr">
        <is>
          <t>Balance, Shares at Mar. 31, 2022</t>
        </is>
      </c>
      <c r="B44" s="4" t="inlineStr">
        <is>
          <t xml:space="preserve"> </t>
        </is>
      </c>
      <c r="C44" s="5" t="n">
        <v>13009896</v>
      </c>
      <c r="D44" s="4" t="inlineStr">
        <is>
          <t xml:space="preserve"> </t>
        </is>
      </c>
      <c r="E44" s="4" t="inlineStr">
        <is>
          <t xml:space="preserve"> </t>
        </is>
      </c>
    </row>
    <row r="45">
      <c r="A45" s="4" t="inlineStr">
        <is>
          <t>Issuance of common stock and pre-fundedwarrants, net of issuance costs of $4,244</t>
        </is>
      </c>
      <c r="B45" s="5" t="n">
        <v>96251</v>
      </c>
      <c r="C45" s="6" t="n">
        <v>19</v>
      </c>
      <c r="D45" s="5" t="n">
        <v>96232</v>
      </c>
      <c r="E45" s="4" t="inlineStr">
        <is>
          <t xml:space="preserve"> </t>
        </is>
      </c>
    </row>
    <row r="46">
      <c r="A46" s="4" t="inlineStr">
        <is>
          <t>Issuance of common stock and pre-funded warrants, net of issuance costs, Shares</t>
        </is>
      </c>
      <c r="B46" s="4" t="inlineStr">
        <is>
          <t xml:space="preserve"> </t>
        </is>
      </c>
      <c r="C46" s="5" t="n">
        <v>18815159</v>
      </c>
      <c r="D46" s="4" t="inlineStr">
        <is>
          <t xml:space="preserve"> </t>
        </is>
      </c>
      <c r="E46" s="4" t="inlineStr">
        <is>
          <t xml:space="preserve"> </t>
        </is>
      </c>
    </row>
    <row r="47">
      <c r="A47" s="4" t="inlineStr">
        <is>
          <t>Issuance of common stock upon RSU vesting, shares</t>
        </is>
      </c>
      <c r="B47" s="4" t="inlineStr">
        <is>
          <t xml:space="preserve"> </t>
        </is>
      </c>
      <c r="C47" s="5" t="n">
        <v>1302</v>
      </c>
      <c r="D47" s="4" t="inlineStr">
        <is>
          <t xml:space="preserve"> </t>
        </is>
      </c>
      <c r="E47" s="4" t="inlineStr">
        <is>
          <t xml:space="preserve"> </t>
        </is>
      </c>
    </row>
    <row r="48">
      <c r="A48" s="4" t="inlineStr">
        <is>
          <t>Stock-based compensation</t>
        </is>
      </c>
      <c r="B48" s="5" t="n">
        <v>1107</v>
      </c>
      <c r="C48" s="4" t="inlineStr">
        <is>
          <t xml:space="preserve"> </t>
        </is>
      </c>
      <c r="D48" s="5" t="n">
        <v>1107</v>
      </c>
      <c r="E48" s="4" t="inlineStr">
        <is>
          <t xml:space="preserve"> </t>
        </is>
      </c>
    </row>
    <row r="49">
      <c r="A49" s="4" t="inlineStr">
        <is>
          <t>Net loss</t>
        </is>
      </c>
      <c r="B49" s="5" t="n">
        <v>-14366</v>
      </c>
      <c r="C49" s="4" t="inlineStr">
        <is>
          <t xml:space="preserve"> </t>
        </is>
      </c>
      <c r="D49" s="4" t="inlineStr">
        <is>
          <t xml:space="preserve"> </t>
        </is>
      </c>
      <c r="E49" s="5" t="n">
        <v>-14366</v>
      </c>
    </row>
    <row r="50">
      <c r="A50" s="4" t="inlineStr">
        <is>
          <t>Balance at Jun. 30, 2022</t>
        </is>
      </c>
      <c r="B50" s="5" t="n">
        <v>106249</v>
      </c>
      <c r="C50" s="6" t="n">
        <v>32</v>
      </c>
      <c r="D50" s="5" t="n">
        <v>325891</v>
      </c>
      <c r="E50" s="5" t="n">
        <v>-219674</v>
      </c>
    </row>
    <row r="51">
      <c r="A51" s="4" t="inlineStr">
        <is>
          <t>Balance, Shares at Jun. 30, 2022</t>
        </is>
      </c>
      <c r="B51" s="4" t="inlineStr">
        <is>
          <t xml:space="preserve"> </t>
        </is>
      </c>
      <c r="C51" s="5" t="n">
        <v>31826357</v>
      </c>
      <c r="D51" s="4" t="inlineStr">
        <is>
          <t xml:space="preserve"> </t>
        </is>
      </c>
      <c r="E51" s="4" t="inlineStr">
        <is>
          <t xml:space="preserve"> </t>
        </is>
      </c>
    </row>
    <row r="52">
      <c r="A52" s="4" t="inlineStr">
        <is>
          <t>Issuance of common stock upon RSU vesting, shares</t>
        </is>
      </c>
      <c r="B52" s="4" t="inlineStr">
        <is>
          <t xml:space="preserve"> </t>
        </is>
      </c>
      <c r="C52" s="5" t="n">
        <v>651</v>
      </c>
      <c r="D52" s="4" t="inlineStr">
        <is>
          <t xml:space="preserve"> </t>
        </is>
      </c>
      <c r="E52" s="4" t="inlineStr">
        <is>
          <t xml:space="preserve"> </t>
        </is>
      </c>
    </row>
    <row r="53">
      <c r="A53" s="4" t="inlineStr">
        <is>
          <t>Stock-based compensation</t>
        </is>
      </c>
      <c r="B53" s="5" t="n">
        <v>1739</v>
      </c>
      <c r="C53" s="4" t="inlineStr">
        <is>
          <t xml:space="preserve"> </t>
        </is>
      </c>
      <c r="D53" s="5" t="n">
        <v>1739</v>
      </c>
      <c r="E53" s="4" t="inlineStr">
        <is>
          <t xml:space="preserve"> </t>
        </is>
      </c>
    </row>
    <row r="54">
      <c r="A54" s="4" t="inlineStr">
        <is>
          <t>Net loss</t>
        </is>
      </c>
      <c r="B54" s="5" t="n">
        <v>-14766</v>
      </c>
      <c r="C54" s="4" t="inlineStr">
        <is>
          <t xml:space="preserve"> </t>
        </is>
      </c>
      <c r="D54" s="4" t="inlineStr">
        <is>
          <t xml:space="preserve"> </t>
        </is>
      </c>
      <c r="E54" s="5" t="n">
        <v>-14766</v>
      </c>
    </row>
    <row r="55">
      <c r="A55" s="4" t="inlineStr">
        <is>
          <t>Balance at Sep. 30, 2022</t>
        </is>
      </c>
      <c r="B55" s="6" t="n">
        <v>93222</v>
      </c>
      <c r="C55" s="6" t="n">
        <v>32</v>
      </c>
      <c r="D55" s="6" t="n">
        <v>327630</v>
      </c>
      <c r="E55" s="6" t="n">
        <v>-234440</v>
      </c>
    </row>
    <row r="56">
      <c r="A56" s="4" t="inlineStr">
        <is>
          <t>Balance, Shares at Sep. 30, 2022</t>
        </is>
      </c>
      <c r="B56" s="4" t="inlineStr">
        <is>
          <t xml:space="preserve"> </t>
        </is>
      </c>
      <c r="C56" s="5" t="n">
        <v>31827008</v>
      </c>
      <c r="D56" s="4" t="inlineStr">
        <is>
          <t xml:space="preserve"> </t>
        </is>
      </c>
      <c r="E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Parenthetical) (unaudited) $ in Thousands</t>
        </is>
      </c>
      <c r="B1" s="2" t="inlineStr">
        <is>
          <t>3 Months Ended</t>
        </is>
      </c>
    </row>
    <row r="2">
      <c r="B2" s="2" t="inlineStr">
        <is>
          <t>Jun. 30, 2022 USD ($)</t>
        </is>
      </c>
    </row>
    <row r="3">
      <c r="A3" s="3" t="inlineStr">
        <is>
          <t>Statement of Stockholders' Equity [Abstract]</t>
        </is>
      </c>
      <c r="B3" s="4" t="inlineStr">
        <is>
          <t xml:space="preserve"> </t>
        </is>
      </c>
    </row>
    <row r="4">
      <c r="A4" s="4" t="inlineStr">
        <is>
          <t>Issuance cost</t>
        </is>
      </c>
      <c r="B4" s="6" t="n">
        <v>42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1043</v>
      </c>
      <c r="C4" s="6" t="n">
        <v>-2989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690</v>
      </c>
      <c r="C6" s="5" t="n">
        <v>1988</v>
      </c>
    </row>
    <row r="7">
      <c r="A7" s="4" t="inlineStr">
        <is>
          <t>Depreciation expense</t>
        </is>
      </c>
      <c r="B7" s="5" t="n">
        <v>845</v>
      </c>
      <c r="C7" s="5" t="n">
        <v>723</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72</v>
      </c>
      <c r="C9" s="5" t="n">
        <v>-1431</v>
      </c>
    </row>
    <row r="10">
      <c r="A10" s="4" t="inlineStr">
        <is>
          <t>Operating lease right-of-use assets</t>
        </is>
      </c>
      <c r="B10" s="5" t="n">
        <v>747</v>
      </c>
      <c r="C10" s="5" t="n">
        <v>705</v>
      </c>
    </row>
    <row r="11">
      <c r="A11" s="4" t="inlineStr">
        <is>
          <t>Other assets</t>
        </is>
      </c>
      <c r="B11" s="5" t="n">
        <v>-787</v>
      </c>
      <c r="C11" s="4" t="inlineStr">
        <is>
          <t xml:space="preserve"> </t>
        </is>
      </c>
    </row>
    <row r="12">
      <c r="A12" s="4" t="inlineStr">
        <is>
          <t>Accounts payable</t>
        </is>
      </c>
      <c r="B12" s="5" t="n">
        <v>-167</v>
      </c>
      <c r="C12" s="5" t="n">
        <v>1167</v>
      </c>
    </row>
    <row r="13">
      <c r="A13" s="4" t="inlineStr">
        <is>
          <t>Accrued expenses and other current liabilities</t>
        </is>
      </c>
      <c r="B13" s="5" t="n">
        <v>2814</v>
      </c>
      <c r="C13" s="5" t="n">
        <v>966</v>
      </c>
    </row>
    <row r="14">
      <c r="A14" s="4" t="inlineStr">
        <is>
          <t>Operating lease liabilities</t>
        </is>
      </c>
      <c r="B14" s="5" t="n">
        <v>-796</v>
      </c>
      <c r="C14" s="5" t="n">
        <v>-731</v>
      </c>
    </row>
    <row r="15">
      <c r="A15" s="4" t="inlineStr">
        <is>
          <t>Deferred revenue</t>
        </is>
      </c>
      <c r="B15" s="5" t="n">
        <v>3648</v>
      </c>
      <c r="C15" s="5" t="n">
        <v>11986</v>
      </c>
    </row>
    <row r="16">
      <c r="A16" s="4" t="inlineStr">
        <is>
          <t>Net cash used in operating activities</t>
        </is>
      </c>
      <c r="B16" s="5" t="n">
        <v>-31221</v>
      </c>
      <c r="C16" s="5" t="n">
        <v>-14523</v>
      </c>
    </row>
    <row r="17">
      <c r="A17" s="3" t="inlineStr">
        <is>
          <t>Cash flows from investing activities:</t>
        </is>
      </c>
      <c r="B17" s="4" t="inlineStr">
        <is>
          <t xml:space="preserve"> </t>
        </is>
      </c>
      <c r="C17" s="4" t="inlineStr">
        <is>
          <t xml:space="preserve"> </t>
        </is>
      </c>
    </row>
    <row r="18">
      <c r="A18" s="4" t="inlineStr">
        <is>
          <t>Purchases of property and equipment</t>
        </is>
      </c>
      <c r="B18" s="5" t="n">
        <v>-136</v>
      </c>
      <c r="C18" s="5" t="n">
        <v>-2302</v>
      </c>
    </row>
    <row r="19">
      <c r="A19" s="4" t="inlineStr">
        <is>
          <t>Net cash used in investing activities</t>
        </is>
      </c>
      <c r="B19" s="5" t="n">
        <v>-136</v>
      </c>
      <c r="C19" s="5" t="n">
        <v>-2302</v>
      </c>
    </row>
    <row r="20">
      <c r="A20" s="3" t="inlineStr">
        <is>
          <t>Cash flows from financing activities:</t>
        </is>
      </c>
      <c r="B20" s="4" t="inlineStr">
        <is>
          <t xml:space="preserve"> </t>
        </is>
      </c>
      <c r="C20" s="4" t="inlineStr">
        <is>
          <t xml:space="preserve"> </t>
        </is>
      </c>
    </row>
    <row r="21">
      <c r="A21" s="4" t="inlineStr">
        <is>
          <t>Proceeds from sale of common stock and pre-funded warrants</t>
        </is>
      </c>
      <c r="B21" s="5" t="n">
        <v>100495</v>
      </c>
      <c r="C21" s="4" t="inlineStr">
        <is>
          <t xml:space="preserve"> </t>
        </is>
      </c>
    </row>
    <row r="22">
      <c r="A22" s="4" t="inlineStr">
        <is>
          <t>Payment of deferred offering expenses</t>
        </is>
      </c>
      <c r="B22" s="5" t="n">
        <v>-4246</v>
      </c>
      <c r="C22" s="5" t="n">
        <v>-241</v>
      </c>
    </row>
    <row r="23">
      <c r="A23" s="4" t="inlineStr">
        <is>
          <t>Proceeds from exercise of stock options</t>
        </is>
      </c>
      <c r="B23" s="5" t="n">
        <v>8</v>
      </c>
      <c r="C23" s="5" t="n">
        <v>604</v>
      </c>
    </row>
    <row r="24">
      <c r="A24" s="4" t="inlineStr">
        <is>
          <t>Net cash provided by financing activities</t>
        </is>
      </c>
      <c r="B24" s="5" t="n">
        <v>96257</v>
      </c>
      <c r="C24" s="5" t="n">
        <v>363</v>
      </c>
    </row>
    <row r="25">
      <c r="A25" s="4" t="inlineStr">
        <is>
          <t>Net increase (decrease) in cash, cash equivalents and restricted cash</t>
        </is>
      </c>
      <c r="B25" s="5" t="n">
        <v>64900</v>
      </c>
      <c r="C25" s="5" t="n">
        <v>-16462</v>
      </c>
    </row>
    <row r="26">
      <c r="A26" s="4" t="inlineStr">
        <is>
          <t>Cash, cash equivalents and restricted cash, beginning of period</t>
        </is>
      </c>
      <c r="B26" s="5" t="n">
        <v>46076</v>
      </c>
      <c r="C26" s="5" t="n">
        <v>74922</v>
      </c>
    </row>
    <row r="27">
      <c r="A27" s="4" t="inlineStr">
        <is>
          <t>Cash, cash equivalents and restricted cash, end of period</t>
        </is>
      </c>
      <c r="B27" s="5" t="n">
        <v>110976</v>
      </c>
      <c r="C27" s="5" t="n">
        <v>58460</v>
      </c>
    </row>
    <row r="28">
      <c r="A28" s="3" t="inlineStr">
        <is>
          <t>Supplemental disclosure of non-cash financing and investing activities:</t>
        </is>
      </c>
      <c r="B28" s="4" t="inlineStr">
        <is>
          <t xml:space="preserve"> </t>
        </is>
      </c>
      <c r="C28" s="4" t="inlineStr">
        <is>
          <t xml:space="preserve"> </t>
        </is>
      </c>
    </row>
    <row r="29">
      <c r="A29" s="4" t="inlineStr">
        <is>
          <t>Other assets included in accrued expenses</t>
        </is>
      </c>
      <c r="B29" s="6" t="n">
        <v>249</v>
      </c>
      <c r="C29" s="4" t="inlineStr">
        <is>
          <t xml:space="preserve"> </t>
        </is>
      </c>
    </row>
    <row r="30">
      <c r="A30" s="4" t="inlineStr">
        <is>
          <t>Property and equipment purchases included in accounts payable</t>
        </is>
      </c>
      <c r="B30" s="4" t="inlineStr">
        <is>
          <t xml:space="preserve"> </t>
        </is>
      </c>
      <c r="C30" s="5" t="n">
        <v>1049</v>
      </c>
    </row>
    <row r="31">
      <c r="A31" s="4" t="inlineStr">
        <is>
          <t>Deferred offering costs included in accounts payable and accrued expense</t>
        </is>
      </c>
      <c r="B31" s="4" t="inlineStr">
        <is>
          <t xml:space="preserve"> </t>
        </is>
      </c>
      <c r="C31"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 ization and Basis of Presentation Lyra Therapeutics, Inc. (the “Company”) is a clinical-stage therapeutics company focused on the development and commercialization of novel integrated drug and delivery solutions for the localized treatment of patients with ear, nose and throat (“ENT”) diseases. The Company’s proprietary technology platform, XTreo, is designed to precisely and consistently deliver medicines directly to the affected tissue for sustained periods with a single administration. The Company’s initial product candidates, LYR-210 and LYR-220, are bioresorbable polymeric matrices designed to be administered in a brief, non-invasive, in-office procedure and intended to deliver up to six months of continuous drug therapy to the sinonasal passages for the treatment of chronic rhinosinusitis (“CRS”). The Company was incorporated as a Delaware corporation on November 21, 2005 and is located in Watertown, Massachusetts. The Company is subject to risks common to companies in the therapeutics and pharmaceutical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From inception through September 30, 2022, the Company has raised an aggregate of $ 350.4 million to fund its operations, of which $ 162.1 million were gross proceeds from sales of its redeemable convertible preferred stock, $ 96.3 million were net proceeds from its April 2022 Financing (as defined below) (see Note 6); $ 57.3 million were net proceeds from its initial public offering, $ 16.8 million were gross proceeds from government contracts and $ 17.0 million were gross proceeds from its license and collaboration agreement. The Company has incurred recurring net losses since inception and had net losses of approximately $ 41.0 million and $ 29.9 million for the nine months ended September 30, 2022 and 2021, respectively. In addition, the Company has an accumulated deficit of approximately $ 234.4 million at September 30, 2022. The Company expects to continue to generate operating losses for the foreseeable future. At September 30, 2022, the Company had approximately $ 109.6 million of cash and cash equivalents. The Company believes that its cash and cash equivalents as of September 30, 2022 will be sufficient to fund the Company’s operating plan for a period of at least one year from the issuance date of the condensed consolidated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r debt financings, collaboration agreements, strategic alliances and licensing arrangements. The Company may be unable to raise additional funds or enter into such other agreements when needed on favorable terms or at all. The inability to obtain funding as and when needed would have a negative impact on the Company’s financial condition and ability to pursue its business strategies. If the Company is unable to obtain funding when needed, the Company could be forced to delay, reduce or eliminate some or all of its research and development programs, product portfolio expansion or commercialization efforts, which could adversely affect its business prospects, or the Company may be unable to continue operations. The Company will need to generate significant revenue to achieve profitability, and it may never do so. COVID-19 Pandemic and CARES Act The COVID-19 pandemic is affecting the United States and global economies and may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and other health authorities, which could result in delays of reviews and approvals, including with respect to the Company’s product candidates. In light of developments relating to the COVID-19 pandemic, the Company discontinued enrollment at 67 patients in its Phase 2 LANTERN clinical trial and did not enroll patients in the United States. Additionally, while the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including the length of time needed to vaccinate a significant segment of the global population and effectiveness of the vaccines with respect to the new variants of the virus.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the Company relie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side social security payments of which 50 % were due on December 31, 2021 and the remainder on December 31, 2022. The CARES Act also appropriated funds for the SBA Paycheck Protection Program loans that are forgivable in certain situations to promote continued employment, as well as Economic Injury Disaster Loans to provide liquidity to small businesses harmed by COVID-19. On December 27, 2020, the Consolidated Appropriations Act, 2021 was signed into law in order to provide further stimulus and support to those affected by the COVID-19 pandemic. The Company did not obtain funding from such loans. The Company does not believe the CARES Act or the Consolidated Appropriations Act, 2021 will have a material impact on its financial condition, results of operations, or liquidity. Basis of Presentation The accompanying condensed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he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2 and the results of its operations and its cash flows for the three and nine months ended September 30, 2022 and 2021. The results for the three and nine months ended September 30, 2022 are not necessarily indicative of results to be expected for the year ending December 31, 2022, any other interim periods, or any future year or period. These condensed consolidated financial statements should be read in conjunction with the audited financial statements as of and for the year ended December 31, 2021 , and the notes thereto, which are included in the Company’s Annual Report on Form 10-K filed with the Securities and Exchange Commission (“SEC”) on March 9,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1, included in the Company’s Annual Report on Form 10-K filed with the SEC on March 9, 2022. Since the date of those financial statements, there have been no changes to its significant accounting policies except as noted below. Use of Estimates The preparation of the Company’s condensed consolidated financial statements in conformity with GAAP requires management to make estimates and assumptions that affect the reported amounts of assets, liabilities, expenses and related disclosure of contingent assets and liabilities at the date of the condensed consolidated financial statements and reported amounts of expenses during the reporting period. On an ongoing basis, the Company’s management evaluates its estimates, which include but are not limited to management’s judgments of revenue recognition, operating lease right-of-use assets, operating lease liabilities, accrued expenses, valuation of share-based awards and deferred income taxes. Due to the uncertainty inherent in such estimates, actual results may differ from these estimates. Restricted Cash The Company had restricted cash of approximately $ 1.4 million and $ 0.3 million as of September 30, 2022 and December 31, 2021 , respectively, which are held in certificates of deposit and a collateral account at one of the Company’s financial institutions to secure the Company’s letters of credit for its facility leases, as discussed in Note 8. Concentrations of Credit Risk and Off-Balance Sheet Risk Financial instruments that potentially expose the Company to concentrations of credit risk consist primarily of cash and cash equivalents. The Company maintains all its cash and cash equivalents at two accredited financial institutions, in amounts that exceed federally insured limits. The Company has no significant off-balance sheet risk such as foreign exchange contracts, option contracts, or other foreign exchange hedging arrangements.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weighted-average common shares outstanding as of September 30, 2022 included pre-funded warrants to purchase up to an aggregate of 5,000,000 shares of common stock that were issued in connection with the April 2022 Financing (as defined below), as discussed in Note 6. The Company has computed diluted net loss per common share after giving consideration to all potentially dilutive common shares, including options to purchase common stock and restricted stock units,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Nine Months Ended
2022 2021
Stock options 4,336,264 1,850,313
Restricted stock units 35,418 —
Total 4,371,682 1,850,313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9:09Z</dcterms:created>
  <dcterms:modified xmlns:dcterms="http://purl.org/dc/terms/" xmlns:xsi="http://www.w3.org/2001/XMLSchema-instance" xsi:type="dcterms:W3CDTF">2022-11-08T21:29:09Z</dcterms:modified>
</cp:coreProperties>
</file>